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LAND USE RIGHTS" sheetId="14" state="visible" r:id="rId14"/>
    <sheet xmlns:r="http://schemas.openxmlformats.org/officeDocument/2006/relationships" name="RELATED PARTY TRANSACTIONS" sheetId="15" state="visible" r:id="rId15"/>
    <sheet xmlns:r="http://schemas.openxmlformats.org/officeDocument/2006/relationships" name="OTHER PAYABLES AND ACCRUED EXPE" sheetId="16" state="visible" r:id="rId16"/>
    <sheet xmlns:r="http://schemas.openxmlformats.org/officeDocument/2006/relationships" name="NOTES PAYABLE" sheetId="17" state="visible" r:id="rId17"/>
    <sheet xmlns:r="http://schemas.openxmlformats.org/officeDocument/2006/relationships" name="CONTRACT BALANCES" sheetId="18" state="visible" r:id="rId18"/>
    <sheet xmlns:r="http://schemas.openxmlformats.org/officeDocument/2006/relationships" name="SHORT TERM BANK LOANS" sheetId="19" state="visible" r:id="rId19"/>
    <sheet xmlns:r="http://schemas.openxmlformats.org/officeDocument/2006/relationships" name="LONG TERM BANK LOANS" sheetId="20" state="visible" r:id="rId20"/>
    <sheet xmlns:r="http://schemas.openxmlformats.org/officeDocument/2006/relationships" name="OTHER LONG-TERM PAYABLE" sheetId="21" state="visible" r:id="rId21"/>
    <sheet xmlns:r="http://schemas.openxmlformats.org/officeDocument/2006/relationships" name="EARNINGS PER SHARE" sheetId="22" state="visible" r:id="rId22"/>
    <sheet xmlns:r="http://schemas.openxmlformats.org/officeDocument/2006/relationships" name="INCOME TAX" sheetId="23" state="visible" r:id="rId23"/>
    <sheet xmlns:r="http://schemas.openxmlformats.org/officeDocument/2006/relationships" name="GEOGRAPHICAL SALES AND SEGMENTS" sheetId="24" state="visible" r:id="rId24"/>
    <sheet xmlns:r="http://schemas.openxmlformats.org/officeDocument/2006/relationships" name="SUBSEQUENT EVENTS" sheetId="25" state="visible" r:id="rId25"/>
    <sheet xmlns:r="http://schemas.openxmlformats.org/officeDocument/2006/relationships" name="CONDENSED PARENT COMPANY FINANC"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CONCENTRATION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LAND USE RIGHTS (Tables)" sheetId="35" state="visible" r:id="rId35"/>
    <sheet xmlns:r="http://schemas.openxmlformats.org/officeDocument/2006/relationships" name="RELATED PARTY TRANSACTIONS (Tab" sheetId="36" state="visible" r:id="rId36"/>
    <sheet xmlns:r="http://schemas.openxmlformats.org/officeDocument/2006/relationships" name="OTHER PAYABLES AND ACCRUED EX_2" sheetId="37" state="visible" r:id="rId37"/>
    <sheet xmlns:r="http://schemas.openxmlformats.org/officeDocument/2006/relationships" name="NOTES PAYABLE (Tables)" sheetId="38" state="visible" r:id="rId38"/>
    <sheet xmlns:r="http://schemas.openxmlformats.org/officeDocument/2006/relationships" name="CONTRACT BALANCES (Tables)" sheetId="39" state="visible" r:id="rId39"/>
    <sheet xmlns:r="http://schemas.openxmlformats.org/officeDocument/2006/relationships" name="SHORT TERM BANK LOANS (Tables)" sheetId="40" state="visible" r:id="rId40"/>
    <sheet xmlns:r="http://schemas.openxmlformats.org/officeDocument/2006/relationships" name="LONG TERM BANK LOANS (Tables)" sheetId="41" state="visible" r:id="rId41"/>
    <sheet xmlns:r="http://schemas.openxmlformats.org/officeDocument/2006/relationships" name="OTHER LONG-TERM PAYABLE (Tables" sheetId="42" state="visible" r:id="rId42"/>
    <sheet xmlns:r="http://schemas.openxmlformats.org/officeDocument/2006/relationships" name="EARNINGS PER SHARE (Tables)" sheetId="43" state="visible" r:id="rId43"/>
    <sheet xmlns:r="http://schemas.openxmlformats.org/officeDocument/2006/relationships" name="INCOME TAX (Tables)" sheetId="44" state="visible" r:id="rId44"/>
    <sheet xmlns:r="http://schemas.openxmlformats.org/officeDocument/2006/relationships" name="GEOGRAPHICAL SALES AND SEGMEN_2" sheetId="45" state="visible" r:id="rId45"/>
    <sheet xmlns:r="http://schemas.openxmlformats.org/officeDocument/2006/relationships" name="CONDENSED PARENT COMPANY FINA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ORGANIZATION AND PRINCIPAL AC_6" sheetId="50" state="visible" r:id="rId50"/>
    <sheet xmlns:r="http://schemas.openxmlformats.org/officeDocument/2006/relationships" name="SUMMARY OF SIGNIFICANT ACCOUN_4" sheetId="51" state="visible" r:id="rId51"/>
    <sheet xmlns:r="http://schemas.openxmlformats.org/officeDocument/2006/relationships" name="CONCENTRATION (Schedule of Majo" sheetId="52" state="visible" r:id="rId52"/>
    <sheet xmlns:r="http://schemas.openxmlformats.org/officeDocument/2006/relationships" name="CONCENTRATION (Schedule of Ma_2" sheetId="53" state="visible" r:id="rId53"/>
    <sheet xmlns:r="http://schemas.openxmlformats.org/officeDocument/2006/relationships" name="ACCOUNTS RECEIVABLE (Schedule o" sheetId="54" state="visible" r:id="rId54"/>
    <sheet xmlns:r="http://schemas.openxmlformats.org/officeDocument/2006/relationships" name="ACCOUNTS RECEIVABLE (Schedule_2" sheetId="55" state="visible" r:id="rId55"/>
    <sheet xmlns:r="http://schemas.openxmlformats.org/officeDocument/2006/relationships" name="INVENTORIES (Details)" sheetId="56" state="visible" r:id="rId56"/>
    <sheet xmlns:r="http://schemas.openxmlformats.org/officeDocument/2006/relationships" name="OTHER CURRENT ASSETS (Details)" sheetId="57" state="visible" r:id="rId57"/>
    <sheet xmlns:r="http://schemas.openxmlformats.org/officeDocument/2006/relationships" name="PROPERTY, PLANT AND EQUIPMENT_2" sheetId="58" state="visible" r:id="rId58"/>
    <sheet xmlns:r="http://schemas.openxmlformats.org/officeDocument/2006/relationships" name="LAND USE RIGHTS (Schedule of La" sheetId="59" state="visible" r:id="rId59"/>
    <sheet xmlns:r="http://schemas.openxmlformats.org/officeDocument/2006/relationships" name="LAND USE RIGHTS (Schedule of Fu" sheetId="60" state="visible" r:id="rId60"/>
    <sheet xmlns:r="http://schemas.openxmlformats.org/officeDocument/2006/relationships" name="RELATED PARTY TRANSACTIONS (Sum" sheetId="61" state="visible" r:id="rId61"/>
    <sheet xmlns:r="http://schemas.openxmlformats.org/officeDocument/2006/relationships" name="RELATED PARTY TRANSACTIONS (Sch" sheetId="62" state="visible" r:id="rId62"/>
    <sheet xmlns:r="http://schemas.openxmlformats.org/officeDocument/2006/relationships" name="RELATED PARTY TRANSACTIONS (Nar" sheetId="63" state="visible" r:id="rId63"/>
    <sheet xmlns:r="http://schemas.openxmlformats.org/officeDocument/2006/relationships" name="OTHER PAYABLES AND ACCRUED EX_3" sheetId="64" state="visible" r:id="rId64"/>
    <sheet xmlns:r="http://schemas.openxmlformats.org/officeDocument/2006/relationships" name="NOTES PAYABLE (Details)" sheetId="65" state="visible" r:id="rId65"/>
    <sheet xmlns:r="http://schemas.openxmlformats.org/officeDocument/2006/relationships" name="CONTRACT BALANCES (Details)" sheetId="66" state="visible" r:id="rId66"/>
    <sheet xmlns:r="http://schemas.openxmlformats.org/officeDocument/2006/relationships" name="SHORT TERM BANK LOANS (Details)" sheetId="67" state="visible" r:id="rId67"/>
    <sheet xmlns:r="http://schemas.openxmlformats.org/officeDocument/2006/relationships" name="LONG TERM BANK LOANS (Details)" sheetId="68" state="visible" r:id="rId68"/>
    <sheet xmlns:r="http://schemas.openxmlformats.org/officeDocument/2006/relationships" name="LONG TERM BANK LOANS (Narrative" sheetId="69" state="visible" r:id="rId69"/>
    <sheet xmlns:r="http://schemas.openxmlformats.org/officeDocument/2006/relationships" name="OTHER LONG-TERM PAYABLE (Detail" sheetId="70" state="visible" r:id="rId70"/>
    <sheet xmlns:r="http://schemas.openxmlformats.org/officeDocument/2006/relationships" name="EARNINGS PER SHARE (Details)" sheetId="71" state="visible" r:id="rId71"/>
    <sheet xmlns:r="http://schemas.openxmlformats.org/officeDocument/2006/relationships" name="INCOME TAX (Schedule of Income " sheetId="72" state="visible" r:id="rId72"/>
    <sheet xmlns:r="http://schemas.openxmlformats.org/officeDocument/2006/relationships" name="INCOME TAX (Schedule of Effecti" sheetId="73" state="visible" r:id="rId73"/>
    <sheet xmlns:r="http://schemas.openxmlformats.org/officeDocument/2006/relationships" name="INCOME TAX (Schedule of Net Def" sheetId="74" state="visible" r:id="rId74"/>
    <sheet xmlns:r="http://schemas.openxmlformats.org/officeDocument/2006/relationships" name="GEOGRAPHICAL SALES AND SEGMEN_3" sheetId="75" state="visible" r:id="rId75"/>
    <sheet xmlns:r="http://schemas.openxmlformats.org/officeDocument/2006/relationships" name="CONDENSED BALANCE SHEETS (Detai" sheetId="76" state="visible" r:id="rId76"/>
    <sheet xmlns:r="http://schemas.openxmlformats.org/officeDocument/2006/relationships" name="CONDENSED BALANCE SHEETS (Paren" sheetId="77" state="visible" r:id="rId77"/>
    <sheet xmlns:r="http://schemas.openxmlformats.org/officeDocument/2006/relationships" name="CONDENSED STATEMENTS OF OPERATI" sheetId="78" state="visible" r:id="rId78"/>
    <sheet xmlns:r="http://schemas.openxmlformats.org/officeDocument/2006/relationships" name="CONDENSED STATEMENTS OF CASH FL"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45"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Ossen Innovation Co. Ltd.</t>
        </is>
      </c>
    </row>
    <row r="14">
      <c r="A14" s="4" t="inlineStr">
        <is>
          <t>Entity Central Index Key</t>
        </is>
      </c>
      <c r="B14" s="4" t="inlineStr">
        <is>
          <t>0001485538</t>
        </is>
      </c>
    </row>
    <row r="15">
      <c r="A15" s="4" t="inlineStr">
        <is>
          <t>Entity Interactive Data Current</t>
        </is>
      </c>
      <c r="B15" s="4" t="inlineStr">
        <is>
          <t>Yes</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Trading Symbol</t>
        </is>
      </c>
      <c r="B21" s="4" t="inlineStr">
        <is>
          <t>OSN</t>
        </is>
      </c>
    </row>
    <row r="22">
      <c r="A22" s="4" t="inlineStr">
        <is>
          <t>Security Exchange Name</t>
        </is>
      </c>
      <c r="B22" s="4" t="inlineStr">
        <is>
          <t>NASDAQ</t>
        </is>
      </c>
    </row>
    <row r="23">
      <c r="A23" s="4" t="inlineStr">
        <is>
          <t>Entity Common Stock, Shares Outstanding</t>
        </is>
      </c>
      <c r="B23" s="5" t="n">
        <v>19791110</v>
      </c>
    </row>
    <row r="24">
      <c r="A24" s="4" t="inlineStr">
        <is>
          <t>Entity Shell Company</t>
        </is>
      </c>
      <c r="B24" s="4" t="inlineStr">
        <is>
          <t>false</t>
        </is>
      </c>
    </row>
    <row r="25">
      <c r="A25" s="4" t="inlineStr">
        <is>
          <t>Entity Emerging Growth Company</t>
        </is>
      </c>
      <c r="B25" s="4" t="inlineStr">
        <is>
          <t>false</t>
        </is>
      </c>
    </row>
    <row r="26">
      <c r="A26" s="4" t="inlineStr">
        <is>
          <t>Title of 12(b) Security</t>
        </is>
      </c>
      <c r="B26" s="4" t="inlineStr">
        <is>
          <t>Ordinary shares, par value US$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4 – ACCOUNTS RECEIVABLE
Accounts receivable is net of allowance for doubtful accounts.
December 31,
2020
2019
Accounts receivable
$
52,040,963
$
73,797,773
Less: allowance for doubtful accounts
(1,489,171)
(1,253,571)
Accounts receivable, net
$
50,551,792
$
72,544,202
Changes in the allowance for doubtful accounts are as follows:
December 31,
2020
2019
Beginning balance
$
1,253,571
$
939,535
Provision for doubtful accounts
235,600
314,036
Ending balance
$
1,489,171
$
1,253,5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5 – INVENTORIES
December 31,
2020
2019
Raw materials
$
36,847,228
$
13,515,011
Work-in-progress
283,080
508,117
Finished goods
1,205,900
1,196,975
Less: reserve for inventories
(126,911)
(119,775)
Inventories, net
$
38,209,297
$
15,100,3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NOTE 6 – OTHER CURRENT ASSETS
Other current assets consist of the following:
December 31,
2020
2019
Other receivables
$
78,806
$
24,643
$
78,806
$
24,6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7 – PROPERTY, PLANT AND EQUIPMENT
Property, plant and equipment consist of the following:
December 31,
2020
2019
At Cost:
Plant and buildings
$
4,083,793
$
3,854,165
Machinery and equipment
14,824,614
13,980,996
Motor vehicles
400,476
339,701
Office equipment
127,762
119,445
19,436,645
18,294,307
Less: Accumulated depreciation
Plant and buildings
(3,145,380)
(2,848,768)
Machinery and equipment
(13,085,492)
(12,087,004)
Motor vehicles
(292,675)
(298,904)
Office equipment
(120,124)
(111,367)
(16,643,671)
(15,346,043)
Construction- in-progress
543,007
—
Property, plant and equipment, net
$
3,335,981
$
2,948,264
Unrealized foreign exchange translation gain/(loss) for the year ended December 31, 2020, 2019 and 2018 was $671,757, ($39,727) and ($183,640), respectively, which has been included in other comprehensive income/(loss). Depreciation expense for the years ended December 31, 2020, 2019 and 2018 was $398,793, $516,560 and $548,55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0</t>
        </is>
      </c>
    </row>
    <row r="3">
      <c r="A3" s="3" t="inlineStr">
        <is>
          <t>LAND USE RIGHTS</t>
        </is>
      </c>
    </row>
    <row r="4">
      <c r="A4" s="4" t="inlineStr">
        <is>
          <t>LAND USE RIGHTS</t>
        </is>
      </c>
      <c r="B4" s="4" t="inlineStr">
        <is>
          <t>NOTE 8 – LAND USE RIGHTS
Land use rights consist of the following:
December 31,
2020
2019
Cost of land use rights
$
5,814,274
$
4,421,007
Less: Accumulated amortization
(1,312,641)
(1,132,048)
Land use rights, net
$
4,501,633
$
3,288,959
Unrealized foreign exchange translation gain/(loss) for the year ended December 31, 2020, 2019 and 2018 was $609,284, ($43,921) and ($181,553) respectively, which has been included in other comprehensive income/(loss). Amortization expense for the years ended December 31, 2020, 2019 and 2018 was $94,691, $89,485 and $93,094, respectively.
Amortization expense for the next five years and thereafter is as follows:
2021
$
116,285
2022
116,285
2023
116,285
2024
116,285
2025
116,285
Thereafter
3,920,208
Total
$
4,501,6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9 – RELATED PARTY TRANSACTIONS
(a) Names and Relationship of Related Parties:
Existing Relationship with the Company
Dr. Tang
Chairman and controlling shareholder of the Company
Shanghai Ossen Material Research Institute Co., Ltd. (“Ossen Material Research”)
Under common control of Dr. Tang
Shanghai Ossen Investment Holdings (Group) Co., Ltd. (“Ossen Shanghai)
Under common control of Dr. Tang
Under common control of Dr. Tang
Pujiang International Group Limited. (“Pujiang International”)
Under common control of Dr. Tang
Shanghai Pujiang Cable Co., Ltd. (“Shanghai Pujiang”)
Subsidiary of Pujiang International
Zhejiang Pujiang Cable Co., Ltd. (“Zhejiang Pujiang”)
Subsidiary of Pujiang International
Top Innovation Enterprises Limited. (“Top Innovation”)
Subsidiary of Pujiang International
(b) Summary of Balances with Related Parties:
December 31,
2020
2019
Accounts receivable – related parties
Shanghai Pujiang
$
593,762
$
536,358
Zhejiang Pujiang
802,854
—
$
1,396,616
$
536,358
The balance of Accounts receivable-related parties consist of amounts from Shanghai Pujiang and Zhejiang Pujiang for the sale of products.
December 31,
2020
2019
Customer deposits – related parties
Zhejiang Pujiang
$
—
$
3,358,897
$
—
$
3,358,897
The balance of Customer deposits-related parties consist of amounts paid to the Company in advance from Zhejiang Pujiang for the sale of products.
December 31,
2020
2019
Due to related parties:
Pujiang International
$
2,947,632
$
2,181,098
Top Innovation
315,432
116,541
$
3,263,064
$
2,297,639
The balance of Due to related parties consists of the loans to the Company from Pujiang International and the interest payable to Top Innovation.
(c) Summary of Related Party Transactions:
December 31,
2020
2019
2018
Ossen Material Research
Ossen Material Research provided guarantee together with Shanghai Pujiang and Dr. Tang for the short-term bank loans borrowed by the Company
$
4,484,509
$
3,515,003
$
—
Ossen Shanghai
Ossen Shanghai provided guarantee together with Dr. Tang for the short-term bank loans borrowed by the Company
$
—
$
—
$
581,522
Shanghai Pujiang
Shanghai Pujiang provided guarantee together with Dr. Tang for the short-term bank loans borrowed by the Company
$
—
$
—
$
9,377,044
Shanghai Pujiang provided guarantee for the short-term bank loans borrowed by the Company
$
912,104
$
—
$
—
Shanghai Pujiang provided guarantee together with Pujiang International for the short-term bank loans borrowed by the Company
$
3,040,345
$
—
$
—
The Company provided guarantee for the short-term bank loans borrowed by Shanghai Pujiang
$
88,930,102
$
85,995,602
$
30,529,912
The Company provided guarantee for the long-term bank loans borrowed by Shanghai Pujiang
$
—
$
—
$
43,585,084
The Company provided guarantee for the notes payable issued by Shanghai Pujiang
$
—
$
—
$
2,907,611
The Company sold products to Shanghai Pujiang
$
774,867
$
2,906,755
2,810,147
Zhejiang Pujiang
The Company sold products to Zhejiang Pujiang
$
5,062,651
$
1,566,558
$
2,945,584
Pujiang International
Pujiang International provided guarantee for the short-term bank loans borrowed by the Company
$
5,320,604
$
7,819,086
$
—
In accordance with ASC 810‑10, “Consolidation”, the Company first evaluated that none of the related parties met the scope exceptions as outlined in the guidance. The Company then had to determine if it held any variable interest in the related parties. The Company determined to have a variable interest in Shanghai Pujiang because the Company guarantees $88,930,102 of the outstanding short term debt. Next, the Company evaluated if Shanghai Pujiang is variable interest entity. Using both qualitative and quantitative analysis, the Company does not have the power to direct Shanghai Pujiang’s activities that significantly impact its economic performance and does not have the obligation to absorb losses or the right to receive benefits from the entity. Thus, the Company is not the primary beneficiary of Shanghai Pujiang. As a result, the Company determined Shanghai Pujiang was not variable interest entity that requires consolidation as defined in ASC 810. The Company determined Dr. Tang to be the primary beneficiary of Shanghai Pujiang because Dr. Tang is most closely associated with the Shanghai Pujiang. Dr. Tang had the power to direct the activities of Shanghai Pujiang that most significantly impacted its economic performance and had the obligation to absorb losses of Shanghai Pujiang that could potentially be significant or the right to receive benefits from the related parties that could potentially be significant.
The Company also evaluated the remaining related parties and affiliated entities under ASC 810 and because the Company does not guarantee the debt, the holders of the equity were at risk and therefore determined to be the primary beneficiaries and these entities are not variable interest entities that require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OTHER PAYABLES AND ACCRUED EXPENSES</t>
        </is>
      </c>
    </row>
    <row r="4">
      <c r="A4" s="4" t="inlineStr">
        <is>
          <t>OTHER PAYABLES AND ACCRUED EXPENSES</t>
        </is>
      </c>
      <c r="B4" s="4" t="inlineStr">
        <is>
          <t>NOTE 10 – OTHER PAYABLES AND ACCRUED EXPENSES
Other payables and accrued expenses consist of the following:
December 31,
2020
2019
Other taxes payable
$
2,376,090
$
3,614,082
Accrued payroll &amp; welfare
14,435
13,623
Accrued expense &amp; liability
21,521
191,918
Others
90,820
55,906
$
2,502,866
$
3,875,5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11 – NOTES PAYABLE
Bank acceptance notes:
December 31,
2020
2019
Due December 16, 2021
$
760,086
$
—
Due September 7, 2021
1,824,207
—
Due September 7, 2021
1,824,207
—
Due April 9, 2021, subsequently repaid on due date
760,086
—
Due March 27, 2021, subsequently repaid on due date
1,520,173
—
Due March 18, 2021, subsequently repaid on due date
1,520,173
—
Due March 18, 2021, subsequently repaid on due date
1,216,139
—
Due September 5, 2020, subsequently repaid on due date
—
1,147,756
Due August 30, 2020, subsequently repaid on due date
—
3,443,266
Due July 15, 2020, subsequently repaid on due date
—
1,434,695
Due July 12, 2020, subsequently repaid on due date
—
1,434,695
Due September 5, 2020, subsequently repaid on due date
—
1,434,695
Total
$
9,425,071
$
8,895,107
The interest-free notes payable, ranging from six months to one year from the date of issuance, are secured by $7,980,907 and $ 6,025,718 restricted cash, as of December 31, 2020 and 2019, respectively.
The notes payable represented the amount of bank acceptance notes the Company’s suppliers received from the Company for its purchases of raw materials. These notes were issued by financial institutions, typically by banks, that entitle the Company’s suppliers to receive the full face amount from the bank or financial institution at maturity. The notes payable are interest-free and range from six months to one year from the date of issuance. These notes are subject to bank charges of 0.05% of the principal amount as commission on each issuance and were secured by $7.98 million and $6.02 million of restricted cash as of December 31, 2020 and 2019, respectively. The banks deduct the amount due from the accounts to pay the bill holders on the dates of maturity. If the funds in the accounts cannot cover the acceptance notes, the banks treat the shortfall as an overdue loan. The notes payable are commonly used in domestic China due to their enhanced credibility and the liquidity it provides to the bearer. The bearer always has the option to cash the bank acceptance notes before maturity at its issuing bank and receive a discounted amount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0</t>
        </is>
      </c>
    </row>
    <row r="3">
      <c r="A3" s="3" t="inlineStr">
        <is>
          <t>CONTRACT BALANCES</t>
        </is>
      </c>
    </row>
    <row r="4">
      <c r="A4" s="4" t="inlineStr">
        <is>
          <t>CONTRACT BALANCES</t>
        </is>
      </c>
      <c r="B4" s="4" t="inlineStr">
        <is>
          <t>NOTE 12 – CONTRACT BALANCES
Contract liabilities primarily represent the Company’s obligation to transfer additional goods or services to a customer for which the Company has received consideration. The consideration received remains a contract liability until goods or services have been provided to the customer.
The following table provides information about contract liabilities from contracts with customers:
December 31,
2020
2019
Customer deposits
$
787,112
$
3,131,916
Customer deposits – related parties
—
3,358,897
$
787,112
$
6,490,8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ANK LOANS</t>
        </is>
      </c>
      <c r="B1" s="2" t="inlineStr">
        <is>
          <t>12 Months Ended</t>
        </is>
      </c>
    </row>
    <row r="2">
      <c r="B2" s="2" t="inlineStr">
        <is>
          <t>Dec. 31, 2020</t>
        </is>
      </c>
    </row>
    <row r="3">
      <c r="A3" s="3" t="inlineStr">
        <is>
          <t>SHORT TERM BANK LOANS</t>
        </is>
      </c>
    </row>
    <row r="4">
      <c r="A4" s="4" t="inlineStr">
        <is>
          <t>SHORT TERM BANK LOANS</t>
        </is>
      </c>
      <c r="B4" s="4" t="inlineStr">
        <is>
          <t>NOTE 13 – SHORT TERM BANK LOANS
Short-term loans are summarized as follows:
Interest Rate
December 31,
Bank Name
per Annum
2020
2019
Due on December 8,2021,guaranteed by Shanghai Pujiang, Ossen Material Research and Dr. Tang
Agricultural Bank of China (“ABC”) Jiu Long Branch
5.8225
%
$
3,724,423
$
—
Due on November 13, 2021, guaranteed by Shanghai Pujiang
Bank of Ganzhou JiuJiang Branch
5.500
%
912,104
Due on October 20, 2021,guaranteed by Ma An Shan Pubang Financing guarantee co., Ltd, a 3 rd party
Anhui Commercial Bank (“ACB”) Dong Hu Branch
4.750
%
228,026
Due on August 27, 2021,guaranteed by Dr. Tang
Jiujiang Rural Commercial Bank Lian Hua branch
5.220
%
760,086
Due on August 6, 2021,guaranteed by Ma An Shan Pubang Financing guarantee co., Ltd, a 3 rd party, and Dr. Tang
Postal Savings Bank of China Ma An Shan Branch
4.750
%
2,432,276
Due on May 19, 2021,guaranteed by Shanghai Pujiang, Ossen Material Research and Dr. Tang
Jiujiang Rural Commercial Bank Lian Hua branch
4.810
%
760,086
Due on February 19, 2021,guaranteed by Pujiang International and Shanghai Pujiang, subsequently repaid on due date
Bank SinoPac (China)
4.800
%
3,040,345
Due on January 18, 2020,guaranteed by Ma An Shan Pubang Financing guarantee co., Ltd, a 3 rd party,subsequently repaid on due date
Postal Savings Bank of China Ma An Shan Branch
4.900
%
1,064,121
Due on January 16, 2021,guaranteed by Ma An Shan Pubang Financing guarantee co., Ltd, a 3 rd party,subsequently repaid on due date
Postal Savings Bank of China Ma An Shan Branch
4.900
%
1,216,138
Due on January 15, 2021,guaranteed by Pujiang International and Dr. Tang, subsequently repaid on due date
United Overseas Bank China
5.000
%
5,320,605
—
Due on December 25, 2020,guaranteed by Shanghai Pujiang, Ossen Material Research and Dr. Tang subsequently repaid on due date
ABC Jiu Long Branch
%
$
—
$
3,515,003
Due on October 10, 2020,guaranteed by Ma An Shan Pubang Financing guarantee co., Ltd, a 3 rd party subsequently repaid on due date
ACB Dong Hu Branch
5.655
%
—
573,878
Due on August 1, 2020,guaranteed by Ma An Shan Pubang Financing guarantee co., Ltd, a 3 rd party subsequently repaid on due date
ACB Dong Hu Branch
5.655
%
—
1,291,225
Due on August 1, 2020,guaranteed by Ma An Shan Pubang Financing guarantee co., Ltd, a 3 rd party subsequently repaid on due date
ACB Dong Hu Branch
5.655
%
—
1,004,286
Due on June 20, 2020,guaranteed by Jiang Xi Financing guarantee co., Ltd, a 3 rd party subsequently repaid on due date
Jiujiang Rural Commercial Bank Lian Hua branch
6.525
%
—
717,347
Due on June 18, 2020,guaranteed by Pujiang International subsequently repaid on due date
Bank of Shanghai Guang Zhong Branch
3.915
%
—
4,949,697
Due on June 8, 2020,guaranteed by Pujiang International subsequently repaid on due date
Bank SinoPac (China)
5.220
%
—
2,869,389
Due on January 2, 2020,guaranteed by Ma An Shan Pubang Financing guarantee co., Ltd, a 3 rd party,subsequently repaid on due date
Postal Savings Bank of China Ma An Shan Branch
5.438
%
—
1,147,756
Due on January 2, 2020,guaranteed by Ma An Shan Pubang Financing guarantee co., Ltd, a 3 rd party,subsequently repaid on due date
Postal Savings Bank of China Ma An Shan Branch
5.438
%
—
1,004,286
Total
$
19,458,210
$
17,072,867
All short-term bank loans are obtained from local banks in China and are repayable within one year. All short-term bank loans are secured by a portion of our property, plant and equipment and land use rights, or guaranteed by related parties. None of our short-term bank loans have financial covenants. However, each loan contains a covenant restricting our use of funds to purchases raw materials or for working capital purposes.
The average annual interest rate of the short-term bank loans was 5.045% and 5.48% as of December 31, 2020 and 2019, respectively . Interest expense, included in the financial expenses in the statement of operations, was $1,876,115, $1,569,047 and $897,840 for the years ended December 31, 2020, 2019 and 2018, respectively. The Company was in compliance of their financial covenants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229400</v>
      </c>
      <c r="C3" s="6" t="n">
        <v>2576677</v>
      </c>
    </row>
    <row r="4">
      <c r="A4" s="4" t="inlineStr">
        <is>
          <t>Restricted cash</t>
        </is>
      </c>
      <c r="B4" s="5" t="n">
        <v>7980907</v>
      </c>
      <c r="C4" s="5" t="n">
        <v>6025718</v>
      </c>
    </row>
    <row r="5">
      <c r="A5" s="4" t="inlineStr">
        <is>
          <t>Accounts receivable, net of allowance for doubtful accounts of $1,489,171 and $ 1,253,571 at December 31, 2020 and 2019, respectively</t>
        </is>
      </c>
      <c r="B5" s="5" t="n">
        <v>50551792</v>
      </c>
      <c r="C5" s="5" t="n">
        <v>72544202</v>
      </c>
    </row>
    <row r="6">
      <c r="A6" s="4" t="inlineStr">
        <is>
          <t>Inventories</t>
        </is>
      </c>
      <c r="B6" s="5" t="n">
        <v>38209297</v>
      </c>
      <c r="C6" s="5" t="n">
        <v>15100328</v>
      </c>
    </row>
    <row r="7">
      <c r="A7" s="4" t="inlineStr">
        <is>
          <t>Advance to suppliers</t>
        </is>
      </c>
      <c r="B7" s="5" t="n">
        <v>95778337</v>
      </c>
      <c r="C7" s="5" t="n">
        <v>74391886</v>
      </c>
    </row>
    <row r="8">
      <c r="A8" s="4" t="inlineStr">
        <is>
          <t>Other current assets</t>
        </is>
      </c>
      <c r="B8" s="5" t="n">
        <v>78806</v>
      </c>
      <c r="C8" s="5" t="n">
        <v>24643</v>
      </c>
    </row>
    <row r="9">
      <c r="A9" s="4" t="inlineStr">
        <is>
          <t>Accounts receivable - related parties</t>
        </is>
      </c>
      <c r="B9" s="5" t="n">
        <v>1396616</v>
      </c>
      <c r="C9" s="5" t="n">
        <v>536358</v>
      </c>
    </row>
    <row r="10">
      <c r="A10" s="4" t="inlineStr">
        <is>
          <t>Total current assets</t>
        </is>
      </c>
      <c r="B10" s="5" t="n">
        <v>195225155</v>
      </c>
      <c r="C10" s="5" t="n">
        <v>171199812</v>
      </c>
    </row>
    <row r="11">
      <c r="A11" s="4" t="inlineStr">
        <is>
          <t>Property, plant and equipment, net</t>
        </is>
      </c>
      <c r="B11" s="5" t="n">
        <v>3335981</v>
      </c>
      <c r="C11" s="5" t="n">
        <v>2948264</v>
      </c>
    </row>
    <row r="12">
      <c r="A12" s="4" t="inlineStr">
        <is>
          <t>Land use rights, net</t>
        </is>
      </c>
      <c r="B12" s="5" t="n">
        <v>4501633</v>
      </c>
      <c r="C12" s="5" t="n">
        <v>3288959</v>
      </c>
    </row>
    <row r="13">
      <c r="A13" s="4" t="inlineStr">
        <is>
          <t>Deferred tax assets</t>
        </is>
      </c>
      <c r="B13" s="5" t="n">
        <v>242412</v>
      </c>
      <c r="C13" s="5" t="n">
        <v>206002</v>
      </c>
    </row>
    <row r="14">
      <c r="A14" s="4" t="inlineStr">
        <is>
          <t>TOTAL ASSETS</t>
        </is>
      </c>
      <c r="B14" s="5" t="n">
        <v>203305181</v>
      </c>
      <c r="C14" s="5" t="n">
        <v>177643037</v>
      </c>
    </row>
    <row r="15">
      <c r="A15" s="3" t="inlineStr">
        <is>
          <t>Current Liabilities</t>
        </is>
      </c>
    </row>
    <row r="16">
      <c r="A16" s="4" t="inlineStr">
        <is>
          <t>Notes payable-bank acceptance notes</t>
        </is>
      </c>
      <c r="B16" s="5" t="n">
        <v>9425071</v>
      </c>
      <c r="C16" s="5" t="n">
        <v>8895107</v>
      </c>
    </row>
    <row r="17">
      <c r="A17" s="4" t="inlineStr">
        <is>
          <t>Short-term bank loans</t>
        </is>
      </c>
      <c r="B17" s="5" t="n">
        <v>19458210</v>
      </c>
      <c r="C17" s="5" t="n">
        <v>17072867</v>
      </c>
    </row>
    <row r="18">
      <c r="A18" s="4" t="inlineStr">
        <is>
          <t>Accounts payables</t>
        </is>
      </c>
      <c r="B18" s="5" t="n">
        <v>591060</v>
      </c>
      <c r="C18" s="5" t="n">
        <v>951358</v>
      </c>
    </row>
    <row r="19">
      <c r="A19" s="4" t="inlineStr">
        <is>
          <t>Customer deposits</t>
        </is>
      </c>
      <c r="B19" s="5" t="n">
        <v>787112</v>
      </c>
      <c r="C19" s="5" t="n">
        <v>3131916</v>
      </c>
    </row>
    <row r="20">
      <c r="A20" s="4" t="inlineStr">
        <is>
          <t>Taxes payable</t>
        </is>
      </c>
      <c r="B20" s="5" t="n">
        <v>1842628</v>
      </c>
      <c r="C20" s="5" t="n">
        <v>1417176</v>
      </c>
    </row>
    <row r="21">
      <c r="A21" s="4" t="inlineStr">
        <is>
          <t>Other payables and accrued liabilities</t>
        </is>
      </c>
      <c r="B21" s="5" t="n">
        <v>2502866</v>
      </c>
      <c r="C21" s="5" t="n">
        <v>3875529</v>
      </c>
    </row>
    <row r="22">
      <c r="A22" s="4" t="inlineStr">
        <is>
          <t>Customer deposits - related parties</t>
        </is>
      </c>
      <c r="B22" s="5" t="n">
        <v>0</v>
      </c>
      <c r="C22" s="5" t="n">
        <v>3358897</v>
      </c>
    </row>
    <row r="23">
      <c r="A23" s="4" t="inlineStr">
        <is>
          <t>Due to related parties</t>
        </is>
      </c>
      <c r="B23" s="5" t="n">
        <v>3263064</v>
      </c>
      <c r="C23" s="5" t="n">
        <v>2297639</v>
      </c>
    </row>
    <row r="24">
      <c r="A24" s="4" t="inlineStr">
        <is>
          <t>Total current liabilities</t>
        </is>
      </c>
      <c r="B24" s="5" t="n">
        <v>37870011</v>
      </c>
      <c r="C24" s="5" t="n">
        <v>41000489</v>
      </c>
    </row>
    <row r="25">
      <c r="A25" s="4" t="inlineStr">
        <is>
          <t>Long-term bank loans</t>
        </is>
      </c>
      <c r="B25" s="5" t="n">
        <v>6460734</v>
      </c>
      <c r="C25" s="5" t="n">
        <v>6097453</v>
      </c>
    </row>
    <row r="26">
      <c r="A26" s="4" t="inlineStr">
        <is>
          <t>Other Long-term payable</t>
        </is>
      </c>
      <c r="B26" s="5" t="n">
        <v>7863157</v>
      </c>
      <c r="C26" s="5" t="n">
        <v>0</v>
      </c>
    </row>
    <row r="27">
      <c r="A27" s="4" t="inlineStr">
        <is>
          <t>TOTAL LIABILITIES</t>
        </is>
      </c>
      <c r="B27" s="5" t="n">
        <v>52193902</v>
      </c>
      <c r="C27" s="5" t="n">
        <v>47097942</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0.01 par value: 100,000,000 shares authorized; 20,000,000 shares issued; 19,791,110 shares outstanding as both of December 31, 2020 and 2019</t>
        </is>
      </c>
      <c r="B30" s="5" t="n">
        <v>200000</v>
      </c>
      <c r="C30" s="5" t="n">
        <v>200000</v>
      </c>
    </row>
    <row r="31">
      <c r="A31" s="4" t="inlineStr">
        <is>
          <t>Additional paid-in capital</t>
        </is>
      </c>
      <c r="B31" s="5" t="n">
        <v>33971455</v>
      </c>
      <c r="C31" s="5" t="n">
        <v>33971455</v>
      </c>
    </row>
    <row r="32">
      <c r="A32" s="4" t="inlineStr">
        <is>
          <t>Statutory reserve</t>
        </is>
      </c>
      <c r="B32" s="5" t="n">
        <v>10486495</v>
      </c>
      <c r="C32" s="5" t="n">
        <v>9043010</v>
      </c>
    </row>
    <row r="33">
      <c r="A33" s="4" t="inlineStr">
        <is>
          <t>Retained earnings</t>
        </is>
      </c>
      <c r="B33" s="5" t="n">
        <v>88116913</v>
      </c>
      <c r="C33" s="5" t="n">
        <v>78484535</v>
      </c>
    </row>
    <row r="34">
      <c r="A34" s="4" t="inlineStr">
        <is>
          <t>Treasury stock, at cost: 208,890 shares as of December 31, 2020 and 2019</t>
        </is>
      </c>
      <c r="B34" s="5" t="n">
        <v>-192153</v>
      </c>
      <c r="C34" s="5" t="n">
        <v>-192153</v>
      </c>
    </row>
    <row r="35">
      <c r="A35" s="4" t="inlineStr">
        <is>
          <t>Accumulated other comprehensive loss</t>
        </is>
      </c>
      <c r="B35" s="5" t="n">
        <v>2071488</v>
      </c>
      <c r="C35" s="5" t="n">
        <v>-5789815</v>
      </c>
    </row>
    <row r="36">
      <c r="A36" s="4" t="inlineStr">
        <is>
          <t>TOTAL SHAREHOLDERS' EQUITY</t>
        </is>
      </c>
      <c r="B36" s="5" t="n">
        <v>134654198</v>
      </c>
      <c r="C36" s="5" t="n">
        <v>115717032</v>
      </c>
    </row>
    <row r="37">
      <c r="A37" s="4" t="inlineStr">
        <is>
          <t>Non-controlling interest</t>
        </is>
      </c>
      <c r="B37" s="5" t="n">
        <v>16457081</v>
      </c>
      <c r="C37" s="5" t="n">
        <v>14828063</v>
      </c>
    </row>
    <row r="38">
      <c r="A38" s="4" t="inlineStr">
        <is>
          <t>TOTAL EQUITY</t>
        </is>
      </c>
      <c r="B38" s="5" t="n">
        <v>151111279</v>
      </c>
      <c r="C38" s="5" t="n">
        <v>130545095</v>
      </c>
    </row>
    <row r="39">
      <c r="A39" s="4" t="inlineStr">
        <is>
          <t>TOTAL LIABILITIES AND SHAREHOLDERS' EQUITY</t>
        </is>
      </c>
      <c r="B39" s="6" t="n">
        <v>203305181</v>
      </c>
      <c r="C39" s="6" t="n">
        <v>177643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 TERM BANK LOANS</t>
        </is>
      </c>
      <c r="B1" s="2" t="inlineStr">
        <is>
          <t>12 Months Ended</t>
        </is>
      </c>
    </row>
    <row r="2">
      <c r="B2" s="2" t="inlineStr">
        <is>
          <t>Dec. 31, 2020</t>
        </is>
      </c>
    </row>
    <row r="3">
      <c r="A3" s="3" t="inlineStr">
        <is>
          <t>LONG TERM BANK LOANS</t>
        </is>
      </c>
    </row>
    <row r="4">
      <c r="A4" s="4" t="inlineStr">
        <is>
          <t>LONG TERM BANK LOANS</t>
        </is>
      </c>
      <c r="B4" s="4" t="inlineStr">
        <is>
          <t>NOTE 14 – LONG TERM BANK LOANS
Interest
Rate
December 31,
Bank Name
per Annum
$
2020
$
2019
Due on August 28, 2022,
Anhui Commercial Bank ("ACB") Hui Tong Branch
9.60
%
$
6,460,734
$
6,097,453
Long term bank loans, net
$
6,460,734
$
6,097,453
All long-term bank loans are obtained from local banks in China and are repayable over one year. All long-term bank loans are secured by a portion of our property, plant and equipment and land use rights, or guaranteed by related parties. None of our long-term bank loans have financial covenants. However, each loan contains a covenant restricting our use of funds to purchases raw materials or for working capital purposes.
Interest expense, included in the financial expenses in the statement of operations, was $606,369, $580,497 and $612,622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12 Months Ended</t>
        </is>
      </c>
    </row>
    <row r="2">
      <c r="B2" s="2" t="inlineStr">
        <is>
          <t>Dec. 31, 2020</t>
        </is>
      </c>
    </row>
    <row r="3">
      <c r="A3" s="3" t="inlineStr">
        <is>
          <t>OTHER LONG-TERM PAYABLE</t>
        </is>
      </c>
    </row>
    <row r="4">
      <c r="A4" s="4" t="inlineStr">
        <is>
          <t>OTHER LONG-TERM PAYABLE</t>
        </is>
      </c>
      <c r="B4" s="4" t="inlineStr">
        <is>
          <t>NOTE 15 – OTHER LONG-TERM PAYABLE
Other long-term payable represents the compensation for demolition received in advance by the company from the local government primarily represent the Company's transferring of state-owned land use right.
The following table provides information about other long-term payable:
December 31,
2020
2019
Other long-term payable
$
7,863,157
$
—
$
7,863,15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6 –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earnings per share for the periods indicated:
December 31,
2020
2019
2018
Net income attribute to the Company
$
11,075,863
$
11,089,170
$
10,379,453
Weighted average ordinary shares outstanding - basic and diluted
19,791,110
19,791,110
19,791,110
Basic and diluted earnings per share
$
0.56
$
0.56
$
0.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7 – INCOME TAX
BVI
Ossen Innovation Co., Ltd, Ossen Innovation Group, Ossen Asia and Topchina are registered in the British Virgin Island and are exempt from income tax.
The PRC
According to the relevant laws and regulations in the PRC, foreign invested enterprises established prior to January 1, 2008 are entitled to full exemption from income tax for two years beginning with the first year in which such enterprise is profitable and a 50% income tax reduction for the subsequent three years. Ossen Materials was entitled to an exemption during the two years ended December 31, 2006 and was subject to a 50% income tax reduction during the three years ended December 31, 2009. Starting from January 1, 2010, Ossen Materials enjoys a tax rate of 15% as it is considered as a High and New Technology Enterprise by the PRC government. Ossen Jiujiang was entitled to the CIT exemption during the two years ended December 31, 2008, was subject to a 50% income tax reduction during the three years ended December 31, 2011. Starting from January 1, 2012, Ossen Jiujiang enjoys a tax rate of 15% as it is considered as a High and New Technology Enterprise by the PRC government.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0, no detailed interpretation or guidance has been issued to define “place of effective management”. Furthermore, as of December 31, 2020, the administrative practice associated with interpreting and applying the concept of “place of effective management” is unclear. If the Company’s non-PRC incorporated entities are deemed PRC tax residents, such entities would be subject to PRC tax. The Company has analyzed the applicability of this law as of December 31, 2020, and has not accrued for PRC tax on such basis. The Company will continue to monitor changes in the interpretation or guidance of this law.
PRC tax law also imposes a 10% withholding income tax, subject to reduction based on tax treaty where applicable, for dividends distributed by a foreign invested enterprise to its immediate holding company outside China. Such dividends were exempted from PRC tax under the previous income tax law and regulations. The foreign invested enterprise is subject to the withholding tax starting from January 1, 2008. There were no dividends distributed in the years ended December 31, 2020 and 2019.
Income tax expenses consist of the following:
Year Ended December 31,
2020
2019
2018
Current
$
1,591,008
$
1,583,343
$
2,147,164
Deferred
(22,899)
(49,549)
(17,777)
Income tax expenses
$
1,568,109
$
1,533,794
$
2,129,387
Reconciliation from the expected income tax expenses calculated with reference to the statutory tax rate in the PRC of 25% is as follows:
Year Ended December 31,
2020
2019
2018
Computed "expected" income tax expenses
$
3,399,186
$
3,486,260
$
3,378,592
Effect on tax incentive / holiday
(1,281,070)
(1,394,504)
(1,377,961)
Non-deductible / (taxable) expense
(550,007)
(557,962)
(128,756)
Income tax expenses
$
1,568,109
$
1,533,794
$
2,129,387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The Company's management determined, based on the Company's history of earnings coupled with its forecasted profitability, that it is more likely than not that all of deferred tax assets will be realized in the foreseeable future.
Components of net deferred tax assets are as follows:
December 31,
2020
2019
2018
Provision of doubtful accounts
$
223,375
$
188,036
$
140,930
Reserve for inventories
19,037
17,966
18,206
$
242,412
$
206,002
$
159,136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 than-not of being sustained on audit, based on the technical merits of the position. The company does not have uncertain tax position as of December 31, 2020.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includes interest and penalties related to unrecognized tax benefits within the benefit from (provision for) income taxes. The company does not have interest and penalties as of December 31, 2020.
The Company's China income tax returns are generally not subject to examination by the tax authorities for tax years before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AL SALES AND SEGMENTS</t>
        </is>
      </c>
      <c r="B1" s="2" t="inlineStr">
        <is>
          <t>12 Months Ended</t>
        </is>
      </c>
    </row>
    <row r="2">
      <c r="B2" s="2" t="inlineStr">
        <is>
          <t>Dec. 31, 2020</t>
        </is>
      </c>
    </row>
    <row r="3">
      <c r="A3" s="3" t="inlineStr">
        <is>
          <t>GEOGRAPHICAL SALES AND SEGMENTS</t>
        </is>
      </c>
    </row>
    <row r="4">
      <c r="A4" s="4" t="inlineStr">
        <is>
          <t>GEOGRAPHICAL SALES AND SEGMENTS</t>
        </is>
      </c>
      <c r="B4" s="4" t="inlineStr">
        <is>
          <t>NOTE 18 – GEOGRAPHICAL SALES AND SEGMENTS
Our management does not capture financial information or utilize operating segments to make decisions about the business. Management believes that it operates in one business segment. However, our management does rely on sales by geographical area as useful information in managing the business.
Information for the Company’s sales by geographical area for the years ended December 31, 2020, 2019 and 2018 are as follows:
Year Ended December 31,
2020
2019
2018
Domestic Sales
$
136,563,098
$
136,414,471
$
131,642,673
International Sales
2,014,772
2,485,886
4,462,194
$
138,577,870
$
138,900,357
$
136,104,8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9 – SUBSEQUENT EVENTS
The Company's management has evaluated subsequent events through the date these financial statements were issued, and there were no material subsequent events requiring adjustments to the financial statements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PARENT COMPANY FINANCIAL INFORMATION</t>
        </is>
      </c>
      <c r="B1" s="2" t="inlineStr">
        <is>
          <t>12 Months Ended</t>
        </is>
      </c>
    </row>
    <row r="2">
      <c r="B2" s="2" t="inlineStr">
        <is>
          <t>Dec. 31, 2020</t>
        </is>
      </c>
    </row>
    <row r="3">
      <c r="A3" s="3" t="inlineStr">
        <is>
          <t>CONDENSED PARENT COMPANY FINANCIAL INFORMATION</t>
        </is>
      </c>
    </row>
    <row r="4">
      <c r="A4" s="4" t="inlineStr">
        <is>
          <t>CONDENSED PARENT COMPANY FINANCIAL INFORMATION</t>
        </is>
      </c>
      <c r="B4" s="4" t="inlineStr">
        <is>
          <t>SCHEDULE I — CONDENSED PARENT COMPANY FINANCIAL INFORMATION
OSSEN INNOVATION CO., LTD
CONDENSED BALANCE SHEETS AS OF DECEMBER 31, 2020 AND 2019
December,31
2020
2019
ASSETS
Current Assets
Cash
$
5,339
$
103,628
Due from related parties
32,236
32,236
Total Current Assets
37,575
135,864
Investments in subsidiaries
137,977,216
118,070,724
TOTAL ASSETS
$
138,014,791
$
118,206,588
LIABILITIES AND SHAREHOLDERS’ EQUITY
Current Liabilities
Other payables and accrued liabilities
$
21,521
$
191,917
Due to related parties
3,339,072
2,297,639
Total Current Liabilities
3,360,593
2,489,556
TOTAL LIABILITIES
$
3,360,593
$
2,489,556
EQUITY
Shareholders’ Equity
Ordinary shares, $0.01 par value: 100,000,000 shares authorized; 20,000,000 shares issued; 19,791,110 shares outstanding as of December 31, 2020 and 2019
$
200,000
$
200,000
Additional paid-in capital
33,971,455
33,971,455
Statutory reserve
10,486,495
9,043,010
Retained earnings
88,116,913
78,484,535
Accumulated other comprehensive income/(loss)
2,071,488
(5,789,815)
Treasury stock, at cost: 208,890 shares as of December 31, 2020 and 2019
(192,153)
(192,153)
TOTAL SHAREHOLDERS’ EQUITY
134,654,198
115,717,032
TOTAL LIABILITIES AND SHAREHOLDERS’ EQUITY
$
138,014,791
$
118,206,588
OSSEN INNOVATION CO., LTD CONDENSED STATEMENTS
OF OPERATIONS FOR THE YEARS ENDED DECEMBER 31, 2020, 2019 AND 2018
Year Ended December,31
2020
2019
2018
REVENUES
$
—
$
—
$
—
COST OF GOODS SOLD
—
—
—
GROSS PROFIT
—
—
—
Selling expenses
—
—
—
General and administrative expenses
769,552
383,325
263,002
Total Operating Expenses
769,552
383,325
263,002
LOSS FROM OPERATIONS
(769,552)
(383,325)
(263,002)
Financial expenses, net
(199,764)
(116,865)
268
Equity in income of subsidiaries
12,045,179
11,378,898
10,927,690
INCOME BEFORE INCOME TAX
11,075,863
10,878,708
10,664,956
INCOME TAX
—
—
—
NET INCOME
11,075,863
10,878,708
10,664,956
OTHER COMPREHENSIVE INCOME
Foreign currency translation gain (loss)
7,861,303
(1,744,846)
(6,284,660)
TOTAL OTHER COMPREHENSIVE INCOME (LOSS)
7,861,303
(1,744,846)
(6,284,660)
COMPREHENSIVE INCOME (LOSS)
$
18,937,166
$
9,133,862
$
4,380,296
OSSEN INNOVATION CO., LTD CONDENSED
STATEMENTS OF CASH FLOWS FOR THE YEARS ENDED
DECEMBER 31, 2020, 2019 AND 2018
Year Ended December,31
2020
2019
2018
CASH FLOWS FROM OPERATING ACTIVITIES:
Net income
$
11,075,863
$
10,878,708
$
10,664,956
Adjustments to reconcile net income to net cash provided by operating activities:
Equity in earnings of subsidiaries
(12,045,179)
(11,378,898)
(10,927,690)
Other payables and accrued liabilities
(170,396)
(13,083)
(1,046,423)
Due to shareholder
—
(1,663,022)
1,311,523
Due from related parties
—
(32,236)
—
Due to related parties
1,041,433
2,297,639
—
Net cash provided by / (used in) operating activities
(98,279)
89,108
2,366
CASH FLOWS FROM INVESTING ACTIVITIES:
Net cash provided by / (used in) investing activities
—
—
—
CASH FLOWS FROM FINANCING ACTIVITIES:
Net cash used in financing activities
—
—
—
INCREASE / (DECREASE) IN CASH
(98,279)
89,108
2,366
Effect of exchange rate changes on cash
(10)
9,724
(537)
Cash at beginning of period
103,628
4,796
2,967
CASH AT END OF PERIOD
$
5,339
$
103,628
$
4,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t>
        </is>
      </c>
    </row>
    <row r="5">
      <c r="A5" s="4" t="inlineStr">
        <is>
          <t>Use of Estimates</t>
        </is>
      </c>
      <c r="B5" s="4" t="inlineStr">
        <is>
          <t>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is>
      </c>
    </row>
    <row r="6">
      <c r="A6" s="4" t="inlineStr">
        <is>
          <t>Non-controlling Interest</t>
        </is>
      </c>
      <c r="B6" s="4" t="inlineStr">
        <is>
          <t>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7">
      <c r="A7" s="4" t="inlineStr">
        <is>
          <t>Foreign Currency Translation</t>
        </is>
      </c>
      <c r="B7" s="4" t="inlineStr">
        <is>
          <t>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20
2019
2018
Year-end RMB: US$exchange rate
6.5782
6.9701
6.8785
Average yearly RMB: US$exchange rate
6.9338
6.8870
6.6200
The RMB is not freely convertible into foreign currency and all foreign exchange transactions must take place through authorized institutions. No representation is made that the RMB amounts could have been, or could be, converted into US$ at the rates used in translation.</t>
        </is>
      </c>
    </row>
    <row r="8">
      <c r="A8" s="4" t="inlineStr">
        <is>
          <t>Revenue Recognition</t>
        </is>
      </c>
      <c r="B8" s="4" t="inlineStr">
        <is>
          <t>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derives revenues from the processing, distribution and sale of own product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t>
        </is>
      </c>
    </row>
    <row r="9">
      <c r="A9" s="4" t="inlineStr">
        <is>
          <t>Cost of Sales</t>
        </is>
      </c>
      <c r="B9" s="4" t="inlineStr">
        <is>
          <t>Cost of Sales
Cost of revenue includes direct and indirect production costs, as well as freight in and handling costs for products sold.</t>
        </is>
      </c>
    </row>
    <row r="10">
      <c r="A10" s="4" t="inlineStr">
        <is>
          <t>Selling Expenses</t>
        </is>
      </c>
      <c r="B10" s="4" t="inlineStr">
        <is>
          <t>Selling Expenses
Selling expenses include operating expenses such as sales commissions, payroll, traveling expenses, transportation expenses and advertising expenses.</t>
        </is>
      </c>
    </row>
    <row r="11">
      <c r="A11" s="4" t="inlineStr">
        <is>
          <t>General and Administrative ("G&amp;A") Expenses</t>
        </is>
      </c>
      <c r="B11" s="4" t="inlineStr">
        <is>
          <t>General and Administrative (“G&amp;A”) Expenses
General and administrative expenses include management and office salaries and employee benefits, deprecation for office facility and office equipment, travel and entertainment, legal and accounting, consulting fees and other office expenses.</t>
        </is>
      </c>
    </row>
    <row r="12">
      <c r="A12" s="4" t="inlineStr">
        <is>
          <t>Research and Development</t>
        </is>
      </c>
      <c r="B12" s="4" t="inlineStr">
        <is>
          <t>Research and Development
Research and development costs are expensed as incurred and totaled approximately $4,965,745, $4,414,219, and $3,345,097 for the years ended December 31, 2020, 2019 and 2018, respectively. Research and development costs are included in G&amp;A in the accompanying statements of operations. Research and development costs are incurred on a project specific basis.</t>
        </is>
      </c>
    </row>
    <row r="13">
      <c r="A13" s="4" t="inlineStr">
        <is>
          <t>Income Taxes</t>
        </is>
      </c>
      <c r="B13" s="4" t="inlineStr">
        <is>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0, the Company did not have a liability for unrecognized tax benefits.
The Company has not provided for income taxes on accumulated earnings amounting $88,116,913 that are subject to the PRC dividend withholding tax as of December 31, 2020, since these earnings are intended to be permanently reinvested.</t>
        </is>
      </c>
    </row>
    <row r="14">
      <c r="A14" s="4" t="inlineStr">
        <is>
          <t>Value-Added Tax ("VAT")</t>
        </is>
      </c>
      <c r="B14" s="4" t="inlineStr">
        <is>
          <t>Value-Added Tax (“VAT”)
Enterprises or individuals, who sell goods, import or export goods , or engage in certain services in the PRC are subject to a value added tax in accordance with Chinese Laws. The VAT standard rate was reduced from 16% to 13% after April 2019. The VAT standard rate is 13% of the gross sale price. A credit is available whereby VAT paid on the purchases of semi-finished products or raw materials used in the production of the Company’s finished products can be used to offset the VAT due on the sales of the finished products.</t>
        </is>
      </c>
    </row>
    <row r="15">
      <c r="A15" s="4" t="inlineStr">
        <is>
          <t>Statutory Reserve</t>
        </is>
      </c>
      <c r="B15" s="4" t="inlineStr">
        <is>
          <t>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1,443,485, $1,278,197 and $1,092,559 have been appropriated to the accumulated statutory reserves by the Company’s PRC subsidiaries for the years ended December 31, 2020, 2019 and 2018 respectively.</t>
        </is>
      </c>
    </row>
    <row r="16">
      <c r="A16" s="4" t="inlineStr">
        <is>
          <t>Comprehensive Income (Loss)</t>
        </is>
      </c>
      <c r="B16" s="4" t="inlineStr">
        <is>
          <t>Comprehensive Income (Loss)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t>
        </is>
      </c>
    </row>
    <row r="17">
      <c r="A17" s="4" t="inlineStr">
        <is>
          <t>Cash and Cash Equivalents</t>
        </is>
      </c>
      <c r="B17" s="4" t="inlineStr">
        <is>
          <t>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500,000 to each depositor of the failed Scheme member.</t>
        </is>
      </c>
    </row>
    <row r="18">
      <c r="A18" s="4" t="inlineStr">
        <is>
          <t>Restricted Cash</t>
        </is>
      </c>
      <c r="B18" s="4" t="inlineStr">
        <is>
          <t>Restricted Cash
Restricted cash represents amounts held by a bank as security for bank acceptance notes and therefore is not available for the Company’s use until such time as the bank acceptance notes have been fulfilled or expired, normally within a twelve month period.
The Company adopted ASU 2016‑18, “Statement of Cash Flows (Topic 230) - Restricted Cash” in the first quarter of 2018.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following represents a reconciliation of cash and cash equivalents in the Consolidated Condensed Balance Sheets to total cash, cash equivalents and restricted cash in the Consolidated Condensed Statements of Cash Flows as of December 31, 2020 and December 31, 2019:
December 31, 2020
December 31, 2019
Cash and cash equivalents
$
1,229,400
$
2,576,677
Restricted cash
7,980,907
6,025,718
Cash, cash equivalents and restricted cash
$
9,210,307
$
8,602,395</t>
        </is>
      </c>
    </row>
    <row r="19">
      <c r="A19" s="4" t="inlineStr">
        <is>
          <t>Fair Value of Financial Instruments</t>
        </is>
      </c>
      <c r="B19" s="4" t="inlineStr">
        <is>
          <t>Fair Value of Financial Instruments
The Company applies the provisions of ASC 820, Fair Value Measurements and Disclosures ,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our assumptions regarding fair value. Fair value measurements are separately disclosed by level within the fair value hierarchy.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notes payable-bank acceptance notes, other payables and accrued liabilities, and short-term bank loans.
The carrying value of cash and cash and cash equivalents, restricted cash, accounts receivable, notes receivable, accounts payable, notes payable-bank acceptance notes, other payables and accrued liabilities, and short-term bank loan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t>
        </is>
      </c>
    </row>
    <row r="20">
      <c r="A20" s="4" t="inlineStr">
        <is>
          <t>Earnings per share</t>
        </is>
      </c>
      <c r="B20" s="4" t="inlineStr">
        <is>
          <t>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t>
        </is>
      </c>
    </row>
    <row r="21">
      <c r="A21" s="4" t="inlineStr">
        <is>
          <t>Accounts Receivable</t>
        </is>
      </c>
      <c r="B21" s="4" t="inlineStr">
        <is>
          <t>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t>
        </is>
      </c>
    </row>
    <row r="22">
      <c r="A22" s="4" t="inlineStr">
        <is>
          <t>Inventories</t>
        </is>
      </c>
      <c r="B22" s="4" t="inlineStr">
        <is>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20 and 2019, the Company has $126,911 and $119,775 reserve for inventories, respectively.</t>
        </is>
      </c>
    </row>
    <row r="23">
      <c r="A23" s="4" t="inlineStr">
        <is>
          <t>Advance to Suppliers</t>
        </is>
      </c>
      <c r="B23" s="4" t="inlineStr">
        <is>
          <t>Advance to Suppliers
Advance to Suppliers represents interest-free cash paid in advance to suppliers for purchases of raw materials. The balance of advance to suppliers was $95,778,337 and $74,391,886 at December 31, 2020 and 2019, respectively. Among the balance of $95,778,337, the aging of $35,461,014 was within 60 days, $27,369,704 was between 60-180 days, $32,835,105 was between 180 days and 1 year and $112,514 was over 1 year. No allowance was provided for the prepayments balance at December 31, 2020.</t>
        </is>
      </c>
    </row>
    <row r="24">
      <c r="A24" s="4" t="inlineStr">
        <is>
          <t>Customer Deposits and Customer Deposits - Related parties</t>
        </is>
      </c>
      <c r="B24" s="4" t="inlineStr">
        <is>
          <t>Customer Deposits and Customer Deposits – Related partie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787,112 and $3,131,916 at December 31, 2020 and 2019, respectively. The increase was primarily due to that our facilities were running at full capacity at the year-end of 2020 and we could not fulfill some of the orders from the customers who already paid us deposits.
Customer deposits – related parties consist of amounts paid to the Company in advance for the sale of products in the PRC from related parties. The Company receives these amounts and recognizes them as a current liability until the revenue can be recognized when the goods are delivered. The balance of customer deposits – related parties was nil and $3,358,897 at December 31, 2020 and 2019, respectively.</t>
        </is>
      </c>
    </row>
    <row r="25">
      <c r="A25" s="4" t="inlineStr">
        <is>
          <t>Property, Plant, and Equipment</t>
        </is>
      </c>
      <c r="B25" s="4" t="inlineStr">
        <is>
          <t>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 20 years
Machinery and equipment
5 ~ 20 years
Motor vehicles
5 years
Office Equipment
5 ~ 10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is>
      </c>
    </row>
    <row r="26">
      <c r="A26" s="4" t="inlineStr">
        <is>
          <t>Lease</t>
        </is>
      </c>
      <c r="B26" s="4" t="inlineStr">
        <is>
          <t>Lease
In February 2016,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standard, ASU 2014-9.
The Company adopted this new accounting standard on January 1, 2019 and the adoption has no material impact on the Consolidated Financial Statements.</t>
        </is>
      </c>
    </row>
    <row r="27">
      <c r="A27" s="4" t="inlineStr">
        <is>
          <t>Land Use Rights</t>
        </is>
      </c>
      <c r="B27" s="4" t="inlineStr">
        <is>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is>
      </c>
    </row>
    <row r="28">
      <c r="A28" s="4" t="inlineStr">
        <is>
          <t>Impairment of Long-Lived Assets</t>
        </is>
      </c>
      <c r="B28" s="4" t="inlineStr">
        <is>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20, 2019 and 2018.</t>
        </is>
      </c>
    </row>
    <row r="29">
      <c r="A29" s="4" t="inlineStr">
        <is>
          <t>Segments and Related Information</t>
        </is>
      </c>
      <c r="B29" s="4" t="inlineStr">
        <is>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t>
        </is>
      </c>
    </row>
    <row r="30">
      <c r="A30" s="4" t="inlineStr">
        <is>
          <t>Related Party</t>
        </is>
      </c>
      <c r="B30" s="4" t="inlineStr">
        <is>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n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9 – Related Party Transactions.</t>
        </is>
      </c>
    </row>
    <row r="31">
      <c r="A31" s="4" t="inlineStr">
        <is>
          <t>Economic and Political Risks</t>
        </is>
      </c>
      <c r="B31" s="4" t="inlineStr">
        <is>
          <t>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is>
      </c>
    </row>
    <row r="32">
      <c r="A32" s="4" t="inlineStr">
        <is>
          <t>Exchange Risk</t>
        </is>
      </c>
      <c r="B32" s="4" t="inlineStr">
        <is>
          <t>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t>
        </is>
      </c>
    </row>
    <row r="33">
      <c r="A33" s="4" t="inlineStr">
        <is>
          <t>Recently Accounting Pronouncements</t>
        </is>
      </c>
      <c r="B33" s="4" t="inlineStr">
        <is>
          <t>Recently adopted Accounting Pronouncements
On March 27, 2020, the U.S. Coronavirus Aid, Relief and Economic Security (“CARES”) Act was enacted and signed into law. Certain provisions of the CARES Act impact the 2019 income tax provision computations of the Company and were reflected in 2020, or the period of enactment. The CARES Act contains modifications on the limitation of business interest for tax years beginning in 2019 and 2020. The modifications to §163(j) increase the allowable business interest deduction from 30% of adjusted taxable income to 50% of adjusted taxable income. The modification to the interest expense limitation did not have an impact on the Company’s taxable income or net operating losses for the year ended December 31, 2020.
In August 2018, the FASB issued Accounting Standards Update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adoption of ASU 2018-13 did not have a material impact on the Company’s consolidated financial statements.
Recently Issued Accounting Pronouncements
In June 2016, the FASB issued ASU 2016-13, Financial Instruments-Credit Losses (Topic 326): Measurement of Credit Losses on Financial Instruments. ASU 2016-13 replaced the pre-existing incurred loss impairment methodology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2019-10, Financial Instruments – Credit Losses (Topic 326), Derivatives and Hedging (Topic 815) and Leases (Topic 842), which defers the effective date for public filers that are considered small reporting companies (“SRC”) as defined by the Securities and Exchange Commission (“SEC”) to fiscal years beginning after December 15, 2022, including interim periods within those fiscal years.
Since the Company was eligible to be an SRC based on the Company’s most recent SRC determination as of November 15, 2019 (which is the issuance date of ASU 2019-10) in accordance with SEC regulations, the Company will adopt the standards for the year beginning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No. 2020-04, Reference Rate Reform (Topic 848): Facilitation of the Effects of Reference Rate Reform on Financial Reporting. ASU 2020-04 provide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ummary of Subsidiary Information</t>
        </is>
      </c>
      <c r="B4" s="4" t="inlineStr">
        <is>
          <t>Percentage
Domicile and Date
of
Principal
Name
of Incorporation
Paid-in Capital
Effective Ownership
Activities
Ossen Innovation Materials Group, Co., Ltd. (“Ossen Innovation Group”)
BVI April 30, 2010
USD
—
100
%
Investments holdings
Ossen Group (Asia) Co., Ltd. ("Ossen Asia")
BVI February 7, 2002
USD
—
100
%
Investments holdings
Topchina Development Group Ltd. ("Topchina")
BVI November 3, 2004
USD
—
100
%
Investments holdings
Ossen Innovation Materials Co., Ltd. ("Ossen Materials")
The PRC October 27, 2004
RMB
75,000,000
81
%
Design, engineering, manufacture and sale of customized prestressed steel materials
Ossen (Jiujiang) New Materials Co., Ltd. (Formerly Ossen (Jiujiang) Steel Wire &amp; Cable Co., Ltd.) ("Ossen Jiujiang")
The PRC April 13, 2005
RMB
183,271,074
96.11
%
Design, engineering, manufacture and sale of customized prestressed steel materi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oreign Currency Balances</t>
        </is>
      </c>
      <c r="B4" s="4" t="inlineStr">
        <is>
          <t>2020
2019
2018
Year-end RMB: US$exchange rate
6.5782
6.9701
6.8785
Average yearly RMB: US$exchange rate
6.9338
6.8870
6.6200</t>
        </is>
      </c>
    </row>
    <row r="5">
      <c r="A5" s="4" t="inlineStr">
        <is>
          <t>Schedule of Restricted Cash</t>
        </is>
      </c>
      <c r="B5" s="4" t="inlineStr">
        <is>
          <t>December 31, 2020
December 31, 2019
Cash and cash equivalents
$
1,229,400
$
2,576,677
Restricted cash
7,980,907
6,025,718
Cash, cash equivalents and restricted cash
$
9,210,307
$
8,602,395</t>
        </is>
      </c>
    </row>
    <row r="6">
      <c r="A6" s="4" t="inlineStr">
        <is>
          <t>Schedule of Property, Plant and Equipment, Estimated Useful life</t>
        </is>
      </c>
      <c r="B6" s="4" t="inlineStr">
        <is>
          <t>Plant, buildings and improvements
5 ~ 20 years
Machinery and equipment
5 ~ 20 years
Motor vehicles
5 years
Office Equipment
5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ccounts receivable, allowance for doubtful accounts</t>
        </is>
      </c>
      <c r="B3" s="6" t="n">
        <v>1489171</v>
      </c>
      <c r="C3" s="6" t="n">
        <v>1253571</v>
      </c>
    </row>
    <row r="4">
      <c r="A4" s="4" t="inlineStr">
        <is>
          <t>Ordinary shares, par value</t>
        </is>
      </c>
      <c r="B4" s="7" t="n">
        <v>0.01</v>
      </c>
      <c r="C4" s="7" t="n">
        <v>0.01</v>
      </c>
    </row>
    <row r="5">
      <c r="A5" s="4" t="inlineStr">
        <is>
          <t>Ordinary shares, shares authorized</t>
        </is>
      </c>
      <c r="B5" s="5" t="n">
        <v>100000000</v>
      </c>
      <c r="C5" s="5" t="n">
        <v>100000000</v>
      </c>
    </row>
    <row r="6">
      <c r="A6" s="4" t="inlineStr">
        <is>
          <t>Ordinary shares, shares issued</t>
        </is>
      </c>
      <c r="B6" s="5" t="n">
        <v>20000000</v>
      </c>
      <c r="C6" s="5" t="n">
        <v>20000000</v>
      </c>
    </row>
    <row r="7">
      <c r="A7" s="4" t="inlineStr">
        <is>
          <t>Ordinary shares, shares outstanding</t>
        </is>
      </c>
      <c r="B7" s="5" t="n">
        <v>19791110</v>
      </c>
      <c r="C7" s="5" t="n">
        <v>19791110</v>
      </c>
    </row>
    <row r="8">
      <c r="A8" s="4" t="inlineStr">
        <is>
          <t>Treasury stock, shares</t>
        </is>
      </c>
      <c r="B8" s="5" t="n">
        <v>208890</v>
      </c>
      <c r="C8" s="5" t="n">
        <v>208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CENTRATION (Tables)</t>
        </is>
      </c>
      <c r="B1" s="2" t="inlineStr">
        <is>
          <t>12 Months Ended</t>
        </is>
      </c>
    </row>
    <row r="2">
      <c r="B2" s="2" t="inlineStr">
        <is>
          <t>Dec. 31, 2020</t>
        </is>
      </c>
    </row>
    <row r="3">
      <c r="A3" s="3" t="inlineStr">
        <is>
          <t>CONCENTRATION</t>
        </is>
      </c>
    </row>
    <row r="4">
      <c r="A4" s="4" t="inlineStr">
        <is>
          <t>Schedule of Major Customer Concentration</t>
        </is>
      </c>
      <c r="B4" s="4" t="inlineStr">
        <is>
          <t>Year ended December 31,
2020
2019
2018
Major customers with revenues of more than 10% of the Company’s sales
Company A (3 rd Party)
$
63,838,441
46
%
$
29,679,053
21
%
$
—
—
Company B (3 rd Party)
—
—
14,782,479
11
%
—
—
Company C (3 rd Party)
—
—
—
—
18,566,897
14
%
Company D (3 rd Party)
—
—
14,189,482
10
%
19,131,793
14
%
Company E (3 rd Party)
—
—
—
—
19,845,886
15
%
Company F (3 rd Party)
—
—
—
—
13,832,333
10
%
Total Revenues
$
63,838,441
46
%
$
58,651,014
42
%
$
71,376,909
53
%</t>
        </is>
      </c>
    </row>
    <row r="5">
      <c r="A5" s="4" t="inlineStr">
        <is>
          <t>Schedule of Supplier Concentration</t>
        </is>
      </c>
      <c r="B5" s="4" t="inlineStr">
        <is>
          <t>Year ended December 31,
2020
2019
2018
Major suppliers with purchases of more than 10% of the Company’s purchases
Company X (3 rd Party)
$
101,969,467
74
%
$
81,605,384
72
%
93,832,471
75
%
Company Y (3 rd Party)
31,865,431
23
%
29,273,310
26
%
30,583,589
24
%
Total Purchase
$
133,834,898
97
%
$
110,878,694
98
%
$
124,416,060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December 31,
2020
2019
Accounts receivable
$
52,040,963
$
73,797,773
Less: allowance for doubtful accounts
(1,489,171)
(1,253,571)
Accounts receivable, net
$
50,551,792
$
72,544,202</t>
        </is>
      </c>
    </row>
    <row r="5">
      <c r="A5" s="4" t="inlineStr">
        <is>
          <t>Schedule of Allowance for Doubtful Accounts</t>
        </is>
      </c>
      <c r="B5" s="4" t="inlineStr">
        <is>
          <t>December 31,
2020
2019
Beginning balance
$
1,253,571
$
939,535
Provision for doubtful accounts
235,600
314,036
Ending balance
$
1,489,171
$
1,253,5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2019
Raw materials
$
36,847,228
$
13,515,011
Work-in-progress
283,080
508,117
Finished goods
1,205,900
1,196,975
Less: reserve for inventories
(126,911)
(119,775)
Inventories, net
$
38,209,297
$
15,100,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7"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December 31,
2020
2019
Other receivables
$
78,806
$
24,643
$
78,806
$
24,6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December 31,
2020
2019
At Cost:
Plant and buildings
$
4,083,793
$
3,854,165
Machinery and equipment
14,824,614
13,980,996
Motor vehicles
400,476
339,701
Office equipment
127,762
119,445
19,436,645
18,294,307
Less: Accumulated depreciation
Plant and buildings
(3,145,380)
(2,848,768)
Machinery and equipment
(13,085,492)
(12,087,004)
Motor vehicles
(292,675)
(298,904)
Office equipment
(120,124)
(111,367)
(16,643,671)
(15,346,043)
Construction- in-progress
543,007
—
Property, plant and equipment, net
$
3,335,981
$
2,948,2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AND USE RIGHTS (Tables)</t>
        </is>
      </c>
      <c r="B1" s="2" t="inlineStr">
        <is>
          <t>12 Months Ended</t>
        </is>
      </c>
    </row>
    <row r="2">
      <c r="B2" s="2" t="inlineStr">
        <is>
          <t>Dec. 31, 2020</t>
        </is>
      </c>
    </row>
    <row r="3">
      <c r="A3" s="3" t="inlineStr">
        <is>
          <t>LAND USE RIGHTS</t>
        </is>
      </c>
    </row>
    <row r="4">
      <c r="A4" s="4" t="inlineStr">
        <is>
          <t>Schedule of Land Use Rights</t>
        </is>
      </c>
      <c r="B4" s="4" t="inlineStr">
        <is>
          <t>December 31,
2020
2019
Cost of land use rights
$
5,814,274
$
4,421,007
Less: Accumulated amortization
(1,312,641)
(1,132,048)
Land use rights, net
$
4,501,633
$
3,288,959</t>
        </is>
      </c>
    </row>
    <row r="5">
      <c r="A5" s="4" t="inlineStr">
        <is>
          <t>Schedule of Future Amortization Expense</t>
        </is>
      </c>
      <c r="B5" s="4" t="inlineStr">
        <is>
          <t>2021
$
116,285
2022
116,285
2023
116,285
2024
116,285
2025
116,285
Thereafter
3,920,208
Total
$
4,501,6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Balances with Related Party</t>
        </is>
      </c>
      <c r="B4" s="4" t="inlineStr">
        <is>
          <t>December 31,
2020
2019
Accounts receivable – related parties
Shanghai Pujiang
$
593,762
$
536,358
Zhejiang Pujiang
802,854
—
$
1,396,616
$
536,358
The balance of Accounts receivable-related parties consist of amounts from Shanghai Pujiang and Zhejiang Pujiang for the sale of products.
December 31,
2020
2019
Customer deposits – related parties
Zhejiang Pujiang
$
—
$
3,358,897
$
—
$
3,358,897
The balance of Customer deposits-related parties consist of amounts paid to the Company in advance from Zhejiang Pujiang for the sale of products.
December 31,
2020
2019
Due to related parties:
Pujiang International
$
2,947,632
$
2,181,098
Top Innovation
315,432
116,541
$
3,263,064
$
2,297,639</t>
        </is>
      </c>
    </row>
    <row r="5">
      <c r="A5" s="4" t="inlineStr">
        <is>
          <t>Summary of Related Party Transactions</t>
        </is>
      </c>
      <c r="B5" s="4" t="inlineStr">
        <is>
          <t>December 31,
2020
2019
2018
Ossen Material Research
Ossen Material Research provided guarantee together with Shanghai Pujiang and Dr. Tang for the short-term bank loans borrowed by the Company
$
4,484,509
$
3,515,003
$
—
Ossen Shanghai
Ossen Shanghai provided guarantee together with Dr. Tang for the short-term bank loans borrowed by the Company
$
—
$
—
$
581,522
Shanghai Pujiang
Shanghai Pujiang provided guarantee together with Dr. Tang for the short-term bank loans borrowed by the Company
$
—
$
—
$
9,377,044
Shanghai Pujiang provided guarantee for the short-term bank loans borrowed by the Company
$
912,104
$
—
$
—
Shanghai Pujiang provided guarantee together with Pujiang International for the short-term bank loans borrowed by the Company
$
3,040,345
$
—
$
—
The Company provided guarantee for the short-term bank loans borrowed by Shanghai Pujiang
$
88,930,102
$
85,995,602
$
30,529,912
The Company provided guarantee for the long-term bank loans borrowed by Shanghai Pujiang
$
—
$
—
$
43,585,084
The Company provided guarantee for the notes payable issued by Shanghai Pujiang
$
—
$
—
$
2,907,611
The Company sold products to Shanghai Pujiang
$
774,867
$
2,906,755
2,810,147
Zhejiang Pujiang
The Company sold products to Zhejiang Pujiang
$
5,062,651
$
1,566,558
$
2,945,584
Pujiang International
Pujiang International provided guarantee for the short-term bank loans borrowed by the Company
$
5,320,604
$
7,819,0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OTHER PAYABLES AND ACCRUED EXPENSES</t>
        </is>
      </c>
    </row>
    <row r="4">
      <c r="A4" s="4" t="inlineStr">
        <is>
          <t>Schedule of Other Payables and Accrued Expenses</t>
        </is>
      </c>
      <c r="B4" s="4" t="inlineStr">
        <is>
          <t>December 31,
2020
2019
Other taxes payable
$
2,376,090
$
3,614,082
Accrued payroll &amp; welfare
14,435
13,623
Accrued expense &amp; liability
21,521
191,918
Others
90,820
55,906
$
2,502,866
$
3,875,5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Bank acceptance notes:
December 31,
2020
2019
Due December 16, 2021
$
760,086
$
—
Due September 7, 2021
1,824,207
—
Due September 7, 2021
1,824,207
—
Due April 9, 2021, subsequently repaid on due date
760,086
—
Due March 27, 2021, subsequently repaid on due date
1,520,173
—
Due March 18, 2021, subsequently repaid on due date
1,520,173
—
Due March 18, 2021, subsequently repaid on due date
1,216,139
—
Due September 5, 2020, subsequently repaid on due date
—
1,147,756
Due August 30, 2020, subsequently repaid on due date
—
3,443,266
Due July 15, 2020, subsequently repaid on due date
—
1,434,695
Due July 12, 2020, subsequently repaid on due date
—
1,434,695
Due September 5, 2020, subsequently repaid on due date
—
1,434,695
Total
$
9,425,071
$
8,895,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 BALANCES (Tables)</t>
        </is>
      </c>
      <c r="B1" s="2" t="inlineStr">
        <is>
          <t>12 Months Ended</t>
        </is>
      </c>
    </row>
    <row r="2">
      <c r="B2" s="2" t="inlineStr">
        <is>
          <t>Dec. 31, 2020</t>
        </is>
      </c>
    </row>
    <row r="3">
      <c r="A3" s="3" t="inlineStr">
        <is>
          <t>CONTRACT BALANCES</t>
        </is>
      </c>
    </row>
    <row r="4">
      <c r="A4" s="4" t="inlineStr">
        <is>
          <t>Disclosure of Contract Liabilities from Contract with Customers</t>
        </is>
      </c>
      <c r="B4" s="4" t="inlineStr">
        <is>
          <t>December 31,
2020
2019
Customer deposits
$
787,112
$
3,131,916
Customer deposits – related parties
—
3,358,897
$
787,112
$
6,490,8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INCOME</t>
        </is>
      </c>
    </row>
    <row r="4">
      <c r="A4" s="4" t="inlineStr">
        <is>
          <t>REVENUES</t>
        </is>
      </c>
      <c r="B4" s="6" t="n">
        <v>138577870</v>
      </c>
      <c r="C4" s="6" t="n">
        <v>138900357</v>
      </c>
      <c r="D4" s="6" t="n">
        <v>136104867</v>
      </c>
    </row>
    <row r="5">
      <c r="A5" s="4" t="inlineStr">
        <is>
          <t>COST OF GOODS SOLD</t>
        </is>
      </c>
      <c r="B5" s="5" t="n">
        <v>114855259</v>
      </c>
      <c r="C5" s="5" t="n">
        <v>116541972</v>
      </c>
      <c r="D5" s="5" t="n">
        <v>115585803</v>
      </c>
    </row>
    <row r="6">
      <c r="A6" s="4" t="inlineStr">
        <is>
          <t>GROSS PROFIT</t>
        </is>
      </c>
      <c r="B6" s="5" t="n">
        <v>23722611</v>
      </c>
      <c r="C6" s="5" t="n">
        <v>22358385</v>
      </c>
      <c r="D6" s="5" t="n">
        <v>20519064</v>
      </c>
    </row>
    <row r="7">
      <c r="A7" s="4" t="inlineStr">
        <is>
          <t>Selling expenses</t>
        </is>
      </c>
      <c r="B7" s="5" t="n">
        <v>380945</v>
      </c>
      <c r="C7" s="5" t="n">
        <v>357426</v>
      </c>
      <c r="D7" s="5" t="n">
        <v>327365</v>
      </c>
    </row>
    <row r="8">
      <c r="A8" s="4" t="inlineStr">
        <is>
          <t>General and administrative expenses</t>
        </is>
      </c>
      <c r="B8" s="5" t="n">
        <v>6958788</v>
      </c>
      <c r="C8" s="5" t="n">
        <v>6155316</v>
      </c>
      <c r="D8" s="5" t="n">
        <v>5263914</v>
      </c>
    </row>
    <row r="9">
      <c r="A9" s="4" t="inlineStr">
        <is>
          <t>Total Operating Expenses</t>
        </is>
      </c>
      <c r="B9" s="5" t="n">
        <v>7339733</v>
      </c>
      <c r="C9" s="5" t="n">
        <v>6512742</v>
      </c>
      <c r="D9" s="5" t="n">
        <v>5591279</v>
      </c>
    </row>
    <row r="10">
      <c r="A10" s="4" t="inlineStr">
        <is>
          <t>INCOME FROM OPERATIONS</t>
        </is>
      </c>
      <c r="B10" s="5" t="n">
        <v>16382878</v>
      </c>
      <c r="C10" s="5" t="n">
        <v>15845643</v>
      </c>
      <c r="D10" s="5" t="n">
        <v>14927785</v>
      </c>
    </row>
    <row r="11">
      <c r="A11" s="4" t="inlineStr">
        <is>
          <t>Financial expenses, net</t>
        </is>
      </c>
      <c r="B11" s="5" t="n">
        <v>-2861921</v>
      </c>
      <c r="C11" s="5" t="n">
        <v>-2382405</v>
      </c>
      <c r="D11" s="5" t="n">
        <v>-1621486</v>
      </c>
    </row>
    <row r="12">
      <c r="A12" s="4" t="inlineStr">
        <is>
          <t>Other income, net</t>
        </is>
      </c>
      <c r="B12" s="5" t="n">
        <v>75786</v>
      </c>
      <c r="C12" s="5" t="n">
        <v>297438</v>
      </c>
      <c r="D12" s="5" t="n">
        <v>208071</v>
      </c>
    </row>
    <row r="13">
      <c r="A13" s="4" t="inlineStr">
        <is>
          <t>INCOME BEFORE INCOME TAX</t>
        </is>
      </c>
      <c r="B13" s="5" t="n">
        <v>13596743</v>
      </c>
      <c r="C13" s="5" t="n">
        <v>13760676</v>
      </c>
      <c r="D13" s="5" t="n">
        <v>13514370</v>
      </c>
    </row>
    <row r="14">
      <c r="A14" s="4" t="inlineStr">
        <is>
          <t>INCOME TAX</t>
        </is>
      </c>
      <c r="B14" s="5" t="n">
        <v>-1568109</v>
      </c>
      <c r="C14" s="5" t="n">
        <v>-1533794</v>
      </c>
      <c r="D14" s="5" t="n">
        <v>-2129387</v>
      </c>
    </row>
    <row r="15">
      <c r="A15" s="4" t="inlineStr">
        <is>
          <t>NET INCOME</t>
        </is>
      </c>
      <c r="B15" s="5" t="n">
        <v>12028634</v>
      </c>
      <c r="C15" s="5" t="n">
        <v>12226882</v>
      </c>
      <c r="D15" s="5" t="n">
        <v>11384983</v>
      </c>
    </row>
    <row r="16">
      <c r="A16" s="4" t="inlineStr">
        <is>
          <t>LESS: NET INCOME ATTRIBUTABLE TO NONCONTROLLING INTEREST</t>
        </is>
      </c>
      <c r="B16" s="5" t="n">
        <v>952771</v>
      </c>
      <c r="C16" s="5" t="n">
        <v>1137712</v>
      </c>
      <c r="D16" s="5" t="n">
        <v>1005530</v>
      </c>
    </row>
    <row r="17">
      <c r="A17" s="4" t="inlineStr">
        <is>
          <t>NET INCOME ATTRIBUTABLE TO OSSEN INNOVATION CO., LTD AND SUBSIDIARIES</t>
        </is>
      </c>
      <c r="B17" s="5" t="n">
        <v>11075863</v>
      </c>
      <c r="C17" s="5" t="n">
        <v>11089170</v>
      </c>
      <c r="D17" s="5" t="n">
        <v>10379453</v>
      </c>
    </row>
    <row r="18">
      <c r="A18" s="3" t="inlineStr">
        <is>
          <t>OTHER COMPREHENSIVE INCOME (LOSS)</t>
        </is>
      </c>
    </row>
    <row r="19">
      <c r="A19" s="4" t="inlineStr">
        <is>
          <t>Foreign currency translation gain (loss)</t>
        </is>
      </c>
      <c r="B19" s="5" t="n">
        <v>8537550</v>
      </c>
      <c r="C19" s="5" t="n">
        <v>-1744846</v>
      </c>
      <c r="D19" s="5" t="n">
        <v>-6272303</v>
      </c>
    </row>
    <row r="20">
      <c r="A20" s="4" t="inlineStr">
        <is>
          <t>TOTAL OTHER COMPREHENSIVE INCOME (LOSS)</t>
        </is>
      </c>
      <c r="B20" s="5" t="n">
        <v>8537550</v>
      </c>
      <c r="C20" s="5" t="n">
        <v>-1744846</v>
      </c>
      <c r="D20" s="5" t="n">
        <v>-6272303</v>
      </c>
    </row>
    <row r="21">
      <c r="A21" s="4" t="inlineStr">
        <is>
          <t>COMPREHENSIVE INCOME</t>
        </is>
      </c>
      <c r="B21" s="6" t="n">
        <v>19613413</v>
      </c>
      <c r="C21" s="6" t="n">
        <v>9344324</v>
      </c>
      <c r="D21" s="6" t="n">
        <v>4107150</v>
      </c>
    </row>
    <row r="22">
      <c r="A22" s="3" t="inlineStr">
        <is>
          <t>EARNINGS PER ORDINARY SHARE</t>
        </is>
      </c>
    </row>
    <row r="23">
      <c r="A23" s="4" t="inlineStr">
        <is>
          <t>Basic and diluted</t>
        </is>
      </c>
      <c r="B23" s="7" t="n">
        <v>0.5600000000000001</v>
      </c>
      <c r="C23" s="7" t="n">
        <v>0.5600000000000001</v>
      </c>
      <c r="D23" s="7" t="n">
        <v>0.52</v>
      </c>
    </row>
    <row r="24">
      <c r="A24" s="3" t="inlineStr">
        <is>
          <t>WEIGHTED AVERAGE ORDINARY SHARES OUTSTANDING</t>
        </is>
      </c>
    </row>
    <row r="25">
      <c r="A25" s="4" t="inlineStr">
        <is>
          <t>Basic and diluted</t>
        </is>
      </c>
      <c r="B25" s="5" t="n">
        <v>19791110</v>
      </c>
      <c r="C25" s="5" t="n">
        <v>19791110</v>
      </c>
      <c r="D25" s="5" t="n">
        <v>19791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12 Months Ended</t>
        </is>
      </c>
    </row>
    <row r="2">
      <c r="B2" s="2" t="inlineStr">
        <is>
          <t>Dec. 31, 2020</t>
        </is>
      </c>
    </row>
    <row r="3">
      <c r="A3" s="3" t="inlineStr">
        <is>
          <t>SHORT TERM BANK LOANS</t>
        </is>
      </c>
    </row>
    <row r="4">
      <c r="A4" s="4" t="inlineStr">
        <is>
          <t>Schedule of Short Term Bank Loans</t>
        </is>
      </c>
      <c r="B4" s="4" t="inlineStr">
        <is>
          <t>Short-term loans are summarized as follows:
Interest Rate
December 31,
Bank Name
per Annum
2020
2019
Due on December 8,2021,guaranteed by Shanghai Pujiang, Ossen Material Research and Dr. Tang
Agricultural Bank of China (“ABC”) Jiu Long Branch
5.8225
%
$
3,724,423
$
—
Due on November 13, 2021, guaranteed by Shanghai Pujiang
Bank of Ganzhou JiuJiang Branch
5.500
%
912,104
Due on October 20, 2021,guaranteed by Ma An Shan Pubang Financing guarantee co., Ltd, a 3 rd party
Anhui Commercial Bank (“ACB”) Dong Hu Branch
4.750
%
228,026
Due on August 27, 2021,guaranteed by Dr. Tang
Jiujiang Rural Commercial Bank Lian Hua branch
5.220
%
760,086
Due on August 6, 2021,guaranteed by Ma An Shan Pubang Financing guarantee co., Ltd, a 3 rd party, and Dr. Tang
Postal Savings Bank of China Ma An Shan Branch
4.750
%
2,432,276
Due on May 19, 2021,guaranteed by Shanghai Pujiang, Ossen Material Research and Dr. Tang
Jiujiang Rural Commercial Bank Lian Hua branch
4.810
%
760,086
Due on February 19, 2021,guaranteed by Pujiang International and Shanghai Pujiang, subsequently repaid on due date
Bank SinoPac (China)
4.800
%
3,040,345
Due on January 18, 2020,guaranteed by Ma An Shan Pubang Financing guarantee co., Ltd, a 3 rd party,subsequently repaid on due date
Postal Savings Bank of China Ma An Shan Branch
4.900
%
1,064,121
Due on January 16, 2021,guaranteed by Ma An Shan Pubang Financing guarantee co., Ltd, a 3 rd party,subsequently repaid on due date
Postal Savings Bank of China Ma An Shan Branch
4.900
%
1,216,138
Due on January 15, 2021,guaranteed by Pujiang International and Dr. Tang, subsequently repaid on due date
United Overseas Bank China
5.000
%
5,320,605
—
Due on December 25, 2020,guaranteed by Shanghai Pujiang, Ossen Material Research and Dr. Tang subsequently repaid on due date
ABC Jiu Long Branch
%
$
—
$
3,515,003
Due on October 10, 2020,guaranteed by Ma An Shan Pubang Financing guarantee co., Ltd, a 3 rd party subsequently repaid on due date
ACB Dong Hu Branch
5.655
%
—
573,878
Due on August 1, 2020,guaranteed by Ma An Shan Pubang Financing guarantee co., Ltd, a 3 rd party subsequently repaid on due date
ACB Dong Hu Branch
5.655
%
—
1,291,225
Due on August 1, 2020,guaranteed by Ma An Shan Pubang Financing guarantee co., Ltd, a 3 rd party subsequently repaid on due date
ACB Dong Hu Branch
5.655
%
—
1,004,286
Due on June 20, 2020,guaranteed by Jiang Xi Financing guarantee co., Ltd, a 3 rd party subsequently repaid on due date
Jiujiang Rural Commercial Bank Lian Hua branch
6.525
%
—
717,347
Due on June 18, 2020,guaranteed by Pujiang International subsequently repaid on due date
Bank of Shanghai Guang Zhong Branch
3.915
%
—
4,949,697
Due on June 8, 2020,guaranteed by Pujiang International subsequently repaid on due date
Bank SinoPac (China)
5.220
%
—
2,869,389
Due on January 2, 2020,guaranteed by Ma An Shan Pubang Financing guarantee co., Ltd, a 3 rd party,subsequently repaid on due date
Postal Savings Bank of China Ma An Shan Branch
5.438
%
—
1,147,756
Due on January 2, 2020,guaranteed by Ma An Shan Pubang Financing guarantee co., Ltd, a 3 rd party,subsequently repaid on due date
Postal Savings Bank of China Ma An Shan Branch
5.438
%
—
1,004,286
Total
$
19,458,210
$
17,072,8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BANK LOANS (Tables)</t>
        </is>
      </c>
      <c r="B1" s="2" t="inlineStr">
        <is>
          <t>12 Months Ended</t>
        </is>
      </c>
    </row>
    <row r="2">
      <c r="B2" s="2" t="inlineStr">
        <is>
          <t>Dec. 31, 2020</t>
        </is>
      </c>
    </row>
    <row r="3">
      <c r="A3" s="3" t="inlineStr">
        <is>
          <t>LONG TERM BANK LOANS</t>
        </is>
      </c>
    </row>
    <row r="4">
      <c r="A4" s="4" t="inlineStr">
        <is>
          <t>Schedule of Long-term Debt</t>
        </is>
      </c>
      <c r="B4" s="4" t="inlineStr">
        <is>
          <t>Interest
Rate
December 31,
Bank Name
per Annum
$
2020
$
2019
Due on August 28, 2022,
Anhui Commercial Bank ("ACB") Hui Tong Branch
9.60
%
$
6,460,734
$
6,097,453
Long term bank loans, net
$
6,460,734
$
6,097,4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9" customWidth="1" min="2" max="2"/>
  </cols>
  <sheetData>
    <row r="1">
      <c r="A1" s="1" t="inlineStr">
        <is>
          <t>OTHER LONG-TERM PAYABLE (Tables)</t>
        </is>
      </c>
      <c r="B1" s="2" t="inlineStr">
        <is>
          <t>12 Months Ended</t>
        </is>
      </c>
    </row>
    <row r="2">
      <c r="B2" s="2" t="inlineStr">
        <is>
          <t>Dec. 31, 2020</t>
        </is>
      </c>
    </row>
    <row r="3">
      <c r="A3" s="3" t="inlineStr">
        <is>
          <t>OTHER LONG-TERM PAYABLE</t>
        </is>
      </c>
    </row>
    <row r="4">
      <c r="A4" s="4" t="inlineStr">
        <is>
          <t>Schedule of Other Noncurrent Liabilities</t>
        </is>
      </c>
      <c r="B4" s="4" t="inlineStr">
        <is>
          <t>December 31,
2020
2019
Other long-term payable
$
7,863,157
$
—
$
7,863,15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the Computation of Basic and Diluted Earnings Per Share</t>
        </is>
      </c>
      <c r="B4" s="4" t="inlineStr">
        <is>
          <t>December 31,
2020
2019
2018
Net income attribute to the Company
$
11,075,863
$
11,089,170
$
10,379,453
Weighted average ordinary shares outstanding - basic and diluted
19,791,110
19,791,110
19,791,110
Basic and diluted earnings per share
$
0.56
$
0.56
$
0.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Expenses</t>
        </is>
      </c>
      <c r="B4" s="4" t="inlineStr">
        <is>
          <t>Year Ended December 31,
2020
2019
2018
Current
$
1,591,008
$
1,583,343
$
2,147,164
Deferred
(22,899)
(49,549)
(17,777)
Income tax expenses
$
1,568,109
$
1,533,794
$
2,129,387</t>
        </is>
      </c>
    </row>
    <row r="5">
      <c r="A5" s="4" t="inlineStr">
        <is>
          <t>Schedule of Effective Income Tax Reconciliation</t>
        </is>
      </c>
      <c r="B5" s="4" t="inlineStr">
        <is>
          <t>Year Ended December 31,
2020
2019
2018
Computed "expected" income tax expenses
$
3,399,186
$
3,486,260
$
3,378,592
Effect on tax incentive / holiday
(1,281,070)
(1,394,504)
(1,377,961)
Non-deductible / (taxable) expense
(550,007)
(557,962)
(128,756)
Income tax expenses
$
1,568,109
$
1,533,794
$
2,129,387</t>
        </is>
      </c>
    </row>
    <row r="6">
      <c r="A6" s="4" t="inlineStr">
        <is>
          <t>Schedule of Deferred Tax Assets</t>
        </is>
      </c>
      <c r="B6" s="4" t="inlineStr">
        <is>
          <t>December 31,
2020
2019
2018
Provision of doubtful accounts
$
223,375
$
188,036
$
140,930
Reserve for inventories
19,037
17,966
18,206
$
242,412
$
206,002
$
159,1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AL SALES AND SEGMENTS (Tables)</t>
        </is>
      </c>
      <c r="B1" s="2" t="inlineStr">
        <is>
          <t>12 Months Ended</t>
        </is>
      </c>
    </row>
    <row r="2">
      <c r="B2" s="2" t="inlineStr">
        <is>
          <t>Dec. 31, 2020</t>
        </is>
      </c>
    </row>
    <row r="3">
      <c r="A3" s="3" t="inlineStr">
        <is>
          <t>GEOGRAPHICAL SALES AND SEGMENTS</t>
        </is>
      </c>
    </row>
    <row r="4">
      <c r="A4" s="4" t="inlineStr">
        <is>
          <t>Schedule of Sales by Geographical Area</t>
        </is>
      </c>
      <c r="B4" s="4" t="inlineStr">
        <is>
          <t>Year Ended December 31,
2020
2019
2018
Domestic Sales
$
136,563,098
$
136,414,471
$
131,642,673
International Sales
2,014,772
2,485,886
4,462,194
$
138,577,870
$
138,900,357
$
136,104,8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0</t>
        </is>
      </c>
    </row>
    <row r="3">
      <c r="A3" s="3" t="inlineStr">
        <is>
          <t>CONDENSED PARENT COMPANY FINANCIAL INFORMATION</t>
        </is>
      </c>
    </row>
    <row r="4">
      <c r="A4" s="4" t="inlineStr">
        <is>
          <t>CONDENSED BALANCE SHEETS</t>
        </is>
      </c>
      <c r="B4" s="4" t="inlineStr">
        <is>
          <t>December,31
2020
2019
ASSETS
Current Assets
Cash
$
5,339
$
103,628
Due from related parties
32,236
32,236
Total Current Assets
37,575
135,864
Investments in subsidiaries
137,977,216
118,070,724
TOTAL ASSETS
$
138,014,791
$
118,206,588
LIABILITIES AND SHAREHOLDERS’ EQUITY
Current Liabilities
Other payables and accrued liabilities
$
21,521
$
191,917
Due to related parties
3,339,072
2,297,639
Total Current Liabilities
3,360,593
2,489,556
TOTAL LIABILITIES
$
3,360,593
$
2,489,556
EQUITY
Shareholders’ Equity
Ordinary shares, $0.01 par value: 100,000,000 shares authorized; 20,000,000 shares issued; 19,791,110 shares outstanding as of December 31, 2020 and 2019
$
200,000
$
200,000
Additional paid-in capital
33,971,455
33,971,455
Statutory reserve
10,486,495
9,043,010
Retained earnings
88,116,913
78,484,535
Accumulated other comprehensive income/(loss)
2,071,488
(5,789,815)
Treasury stock, at cost: 208,890 shares as of December 31, 2020 and 2019
(192,153)
(192,153)
TOTAL SHAREHOLDERS’ EQUITY
134,654,198
115,717,032
TOTAL LIABILITIES AND SHAREHOLDERS’ EQUITY
$
138,014,791
$
118,206,588</t>
        </is>
      </c>
    </row>
    <row r="5">
      <c r="A5" s="4" t="inlineStr">
        <is>
          <t>CONDENSED STATEMENTS OF OPERATIONS</t>
        </is>
      </c>
      <c r="B5" s="4" t="inlineStr">
        <is>
          <t>Year Ended December,31
2020
2019
2018
REVENUES
$
—
$
—
$
—
COST OF GOODS SOLD
—
—
—
GROSS PROFIT
—
—
—
Selling expenses
—
—
—
General and administrative expenses
769,552
383,325
263,002
Total Operating Expenses
769,552
383,325
263,002
LOSS FROM OPERATIONS
(769,552)
(383,325)
(263,002)
Financial expenses, net
(199,764)
(116,865)
268
Equity in income of subsidiaries
12,045,179
11,378,898
10,927,690
INCOME BEFORE INCOME TAX
11,075,863
10,878,708
10,664,956
INCOME TAX
—
—
—
NET INCOME
11,075,863
10,878,708
10,664,956
OTHER COMPREHENSIVE INCOME
Foreign currency translation gain (loss)
7,861,303
(1,744,846)
(6,284,660)
TOTAL OTHER COMPREHENSIVE INCOME (LOSS)
7,861,303
(1,744,846)
(6,284,660)
COMPREHENSIVE INCOME (LOSS)
$
18,937,166
$
9,133,862
$
4,380,296</t>
        </is>
      </c>
    </row>
    <row r="6">
      <c r="A6" s="4" t="inlineStr">
        <is>
          <t>CONDENSED STATEMENTS OF CASH FLOWS</t>
        </is>
      </c>
      <c r="B6" s="4" t="inlineStr">
        <is>
          <t>Year Ended December,31
2020
2019
2018
CASH FLOWS FROM OPERATING ACTIVITIES:
Net income
$
11,075,863
$
10,878,708
$
10,664,956
Adjustments to reconcile net income to net cash provided by operating activities:
Equity in earnings of subsidiaries
(12,045,179)
(11,378,898)
(10,927,690)
Other payables and accrued liabilities
(170,396)
(13,083)
(1,046,423)
Due to shareholder
—
(1,663,022)
1,311,523
Due from related parties
—
(32,236)
—
Due to related parties
1,041,433
2,297,639
—
Net cash provided by / (used in) operating activities
(98,279)
89,108
2,366
CASH FLOWS FROM INVESTING ACTIVITIES:
Net cash provided by / (used in) investing activities
—
—
—
CASH FLOWS FROM FINANCING ACTIVITIES:
Net cash used in financing activities
—
—
—
INCREASE / (DECREASE) IN CASH
(98,279)
89,108
2,366
Effect of exchange rate changes on cash
(10)
9,724
(537)
Cash at beginning of period
103,628
4,796
2,967
CASH AT END OF PERIOD
$
5,339
$
103,628
$
4,7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PRINCIPAL ACTIVITIES (Business Combination) (Details) - $ / shares</t>
        </is>
      </c>
      <c r="B1" s="2" t="inlineStr">
        <is>
          <t>12 Months Ended</t>
        </is>
      </c>
    </row>
    <row r="2">
      <c r="B2" s="2" t="inlineStr">
        <is>
          <t>Dec. 31, 2010</t>
        </is>
      </c>
      <c r="C2" s="2" t="inlineStr">
        <is>
          <t>Dec. 31, 2020</t>
        </is>
      </c>
      <c r="D2" s="2" t="inlineStr">
        <is>
          <t>Dec. 31, 2019</t>
        </is>
      </c>
      <c r="E2" s="2" t="inlineStr">
        <is>
          <t>Jul. 07, 2010</t>
        </is>
      </c>
    </row>
    <row r="3">
      <c r="A3" s="3" t="inlineStr">
        <is>
          <t>Business Acquisition [Line Items]</t>
        </is>
      </c>
    </row>
    <row r="4">
      <c r="A4" s="4" t="inlineStr">
        <is>
          <t>Ordinary shares, shares authorized</t>
        </is>
      </c>
      <c r="C4" s="5" t="n">
        <v>100000000</v>
      </c>
      <c r="D4" s="5" t="n">
        <v>100000000</v>
      </c>
    </row>
    <row r="5">
      <c r="A5" s="4" t="inlineStr">
        <is>
          <t>Ultra Glory [Member] | Reverse Merger [Member]</t>
        </is>
      </c>
    </row>
    <row r="6">
      <c r="A6" s="3" t="inlineStr">
        <is>
          <t>Business Acquisition [Line Items]</t>
        </is>
      </c>
    </row>
    <row r="7">
      <c r="A7" s="4" t="inlineStr">
        <is>
          <t>New shares issued</t>
        </is>
      </c>
      <c r="B7" s="5" t="n">
        <v>10000000</v>
      </c>
    </row>
    <row r="8">
      <c r="A8" s="4" t="inlineStr">
        <is>
          <t>Outstanding shares issued</t>
        </is>
      </c>
      <c r="B8" s="5" t="n">
        <v>5000000</v>
      </c>
    </row>
    <row r="9">
      <c r="A9" s="4" t="inlineStr">
        <is>
          <t>Share price</t>
        </is>
      </c>
      <c r="E9" s="7" t="n">
        <v>0.03</v>
      </c>
    </row>
    <row r="10">
      <c r="A10" s="4" t="inlineStr">
        <is>
          <t>Ownership interest acquired</t>
        </is>
      </c>
      <c r="E10" s="4" t="inlineStr">
        <is>
          <t>100.00%</t>
        </is>
      </c>
    </row>
    <row r="11">
      <c r="A11" s="4" t="inlineStr">
        <is>
          <t>Business Acquisition, Equity Interest Issued or Issuable, Number of Shares</t>
        </is>
      </c>
      <c r="B11" s="5" t="n">
        <v>15000000</v>
      </c>
    </row>
    <row r="12">
      <c r="A12" s="4" t="inlineStr">
        <is>
          <t>Business Acquisition, Percentage of Voting Interests Acquired</t>
        </is>
      </c>
      <c r="E12" s="4" t="inlineStr">
        <is>
          <t>100.00%</t>
        </is>
      </c>
    </row>
    <row r="13">
      <c r="A13" s="4" t="inlineStr">
        <is>
          <t>Ossen Innovation Group [Member] | Reverse Merger [Member]</t>
        </is>
      </c>
    </row>
    <row r="14">
      <c r="A14" s="3" t="inlineStr">
        <is>
          <t>Business Acquisition [Line Items]</t>
        </is>
      </c>
    </row>
    <row r="15">
      <c r="A15" s="4" t="inlineStr">
        <is>
          <t>Ownership interest acquired</t>
        </is>
      </c>
      <c r="E15" s="4" t="inlineStr">
        <is>
          <t>100.00%</t>
        </is>
      </c>
    </row>
    <row r="16">
      <c r="A16" s="4" t="inlineStr">
        <is>
          <t>Business Acquisition, Percentage of Voting Interests Acquired</t>
        </is>
      </c>
      <c r="E16"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RGANIZATION AND PRINCIPAL ACTIVITIES (Shareholders) (Details) - shares</t>
        </is>
      </c>
      <c r="B1" s="2" t="inlineStr">
        <is>
          <t>1 Months Ended</t>
        </is>
      </c>
    </row>
    <row r="2">
      <c r="B2" s="2" t="inlineStr">
        <is>
          <t>Dec. 31, 2011</t>
        </is>
      </c>
      <c r="C2" s="2" t="inlineStr">
        <is>
          <t>Dec. 31, 2020</t>
        </is>
      </c>
    </row>
    <row r="3">
      <c r="A3" s="3" t="inlineStr">
        <is>
          <t>Related Party Transaction [Line Items]</t>
        </is>
      </c>
    </row>
    <row r="4">
      <c r="A4" s="4" t="inlineStr">
        <is>
          <t>Percentage of ordinary shares outstanding which trading on NASDAQ</t>
        </is>
      </c>
      <c r="C4" s="4" t="inlineStr">
        <is>
          <t>34.10%</t>
        </is>
      </c>
    </row>
    <row r="5">
      <c r="A5" s="4" t="inlineStr">
        <is>
          <t>Ordinary shares outstanding which trading on NASDAQ</t>
        </is>
      </c>
      <c r="C5" s="5" t="n">
        <v>6741110</v>
      </c>
    </row>
    <row r="6">
      <c r="A6" s="4" t="inlineStr">
        <is>
          <t>Initial public offering [Member]</t>
        </is>
      </c>
    </row>
    <row r="7">
      <c r="A7" s="3" t="inlineStr">
        <is>
          <t>Related Party Transaction [Line Items]</t>
        </is>
      </c>
    </row>
    <row r="8">
      <c r="A8" s="4" t="inlineStr">
        <is>
          <t>Issuance of new shares</t>
        </is>
      </c>
      <c r="B8" s="5" t="n">
        <v>5000000</v>
      </c>
    </row>
    <row r="9">
      <c r="A9" s="4" t="inlineStr">
        <is>
          <t>Acme Innovation Limited [Member]</t>
        </is>
      </c>
    </row>
    <row r="10">
      <c r="A10" s="3" t="inlineStr">
        <is>
          <t>Related Party Transaction [Line Items]</t>
        </is>
      </c>
    </row>
    <row r="11">
      <c r="A11" s="4" t="inlineStr">
        <is>
          <t>Equity ownership percentage</t>
        </is>
      </c>
      <c r="C11" s="4" t="inlineStr">
        <is>
          <t>65.90%</t>
        </is>
      </c>
    </row>
    <row r="12">
      <c r="A12" s="4" t="inlineStr">
        <is>
          <t>Dr. Liang Tang [Member] | Pujiang International Group Limited [Member]</t>
        </is>
      </c>
    </row>
    <row r="13">
      <c r="A13" s="3" t="inlineStr">
        <is>
          <t>Related Party Transaction [Line Items]</t>
        </is>
      </c>
    </row>
    <row r="14">
      <c r="A14" s="4" t="inlineStr">
        <is>
          <t>Equity ownership percentage</t>
        </is>
      </c>
      <c r="C14" s="4" t="inlineStr">
        <is>
          <t>68.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ORGANIZATION AND PRINCIPAL ACTIVITIES (Subsidiaries) (Details)</t>
        </is>
      </c>
      <c r="B1" s="2" t="inlineStr">
        <is>
          <t>12 Months Ended</t>
        </is>
      </c>
    </row>
    <row r="2">
      <c r="B2" s="2" t="inlineStr">
        <is>
          <t>Dec. 31, 2020USD ($)</t>
        </is>
      </c>
      <c r="C2" s="2" t="inlineStr">
        <is>
          <t>Dec. 31, 2010CNY (¥)</t>
        </is>
      </c>
      <c r="D2" s="2" t="inlineStr">
        <is>
          <t>Dec. 31, 2010USD ($)</t>
        </is>
      </c>
      <c r="E2" s="2" t="inlineStr">
        <is>
          <t>Dec. 31, 2020CNY (¥)</t>
        </is>
      </c>
      <c r="F2" s="2" t="inlineStr">
        <is>
          <t>Dec. 31, 2020USD ($)</t>
        </is>
      </c>
      <c r="G2" s="2" t="inlineStr">
        <is>
          <t>Dec. 27, 2010CNY (¥)</t>
        </is>
      </c>
      <c r="H2" s="2" t="inlineStr">
        <is>
          <t>Dec. 27, 2010USD ($)</t>
        </is>
      </c>
      <c r="I2" s="2" t="inlineStr">
        <is>
          <t>Dec. 17, 2007USD ($)</t>
        </is>
      </c>
      <c r="J2" s="2" t="inlineStr">
        <is>
          <t>Oct. 07, 2007USD ($)</t>
        </is>
      </c>
      <c r="K2" s="2" t="inlineStr">
        <is>
          <t>Apr. 13, 2005</t>
        </is>
      </c>
    </row>
    <row r="3">
      <c r="A3" s="4" t="inlineStr">
        <is>
          <t>Ossen Jiujiang [Member]</t>
        </is>
      </c>
    </row>
    <row r="4">
      <c r="A4" s="3" t="inlineStr">
        <is>
          <t>Entity Information [Line Items]</t>
        </is>
      </c>
    </row>
    <row r="5">
      <c r="A5" s="4" t="inlineStr">
        <is>
          <t>Paid-in capital</t>
        </is>
      </c>
      <c r="G5" s="8" t="n">
        <v>50000000</v>
      </c>
      <c r="H5" s="6" t="n">
        <v>6048509</v>
      </c>
    </row>
    <row r="6">
      <c r="A6" s="4" t="inlineStr">
        <is>
          <t>Ossen Jiujiang [Member] | Zhonglu Co Ltd [Member]</t>
        </is>
      </c>
    </row>
    <row r="7">
      <c r="A7" s="3" t="inlineStr">
        <is>
          <t>Entity Information [Line Items]</t>
        </is>
      </c>
    </row>
    <row r="8">
      <c r="A8" s="4" t="inlineStr">
        <is>
          <t>Noncontrolling owners, ownership percentage</t>
        </is>
      </c>
      <c r="E8" s="4" t="inlineStr">
        <is>
          <t>19.00%</t>
        </is>
      </c>
      <c r="F8" s="4" t="inlineStr">
        <is>
          <t>19.00%</t>
        </is>
      </c>
    </row>
    <row r="9">
      <c r="A9" s="4" t="inlineStr">
        <is>
          <t>Ossen Asia [Member]</t>
        </is>
      </c>
    </row>
    <row r="10">
      <c r="A10" s="3" t="inlineStr">
        <is>
          <t>Entity Information [Line Items]</t>
        </is>
      </c>
    </row>
    <row r="11">
      <c r="A11" s="4" t="inlineStr">
        <is>
          <t>Paid-in capital</t>
        </is>
      </c>
      <c r="F11" s="6" t="n">
        <v>0</v>
      </c>
      <c r="I11" s="6" t="n">
        <v>0</v>
      </c>
    </row>
    <row r="12">
      <c r="A12" s="4" t="inlineStr">
        <is>
          <t>Ossen Asia [Member] | Ossen Jiujiang [Member]</t>
        </is>
      </c>
    </row>
    <row r="13">
      <c r="A13" s="3" t="inlineStr">
        <is>
          <t>Entity Information [Line Items]</t>
        </is>
      </c>
    </row>
    <row r="14">
      <c r="A14" s="4" t="inlineStr">
        <is>
          <t>Joint venture, ownership percentage</t>
        </is>
      </c>
      <c r="K14" s="4" t="inlineStr">
        <is>
          <t>33.30%</t>
        </is>
      </c>
    </row>
    <row r="15">
      <c r="A15" s="4" t="inlineStr">
        <is>
          <t>Ownership percentage transferred</t>
        </is>
      </c>
      <c r="B15" s="4" t="inlineStr">
        <is>
          <t>41.70%</t>
        </is>
      </c>
    </row>
    <row r="16">
      <c r="A16" s="4" t="inlineStr">
        <is>
          <t>Topchina [Member]</t>
        </is>
      </c>
    </row>
    <row r="17">
      <c r="A17" s="3" t="inlineStr">
        <is>
          <t>Entity Information [Line Items]</t>
        </is>
      </c>
    </row>
    <row r="18">
      <c r="A18" s="4" t="inlineStr">
        <is>
          <t>Paid-in capital</t>
        </is>
      </c>
      <c r="F18" s="6" t="n">
        <v>0</v>
      </c>
      <c r="J18" s="6" t="n">
        <v>0</v>
      </c>
    </row>
    <row r="19">
      <c r="A19" s="4" t="inlineStr">
        <is>
          <t>Topchina [Member] | Ossen Jiujiang [Member]</t>
        </is>
      </c>
    </row>
    <row r="20">
      <c r="A20" s="3" t="inlineStr">
        <is>
          <t>Entity Information [Line Items]</t>
        </is>
      </c>
    </row>
    <row r="21">
      <c r="A21" s="4" t="inlineStr">
        <is>
          <t>Joint venture, ownership percentage</t>
        </is>
      </c>
      <c r="E21" s="4" t="inlineStr">
        <is>
          <t>79.54%</t>
        </is>
      </c>
      <c r="F21" s="4" t="inlineStr">
        <is>
          <t>79.54%</t>
        </is>
      </c>
    </row>
    <row r="22">
      <c r="A22" s="4" t="inlineStr">
        <is>
          <t>Increase to paid-in capital</t>
        </is>
      </c>
      <c r="C22" s="8" t="n">
        <v>133271074</v>
      </c>
      <c r="D22" s="6" t="n">
        <v>20000000</v>
      </c>
    </row>
    <row r="23">
      <c r="A23" s="4" t="inlineStr">
        <is>
          <t>Ossen Shanghai [Member]</t>
        </is>
      </c>
    </row>
    <row r="24">
      <c r="A24" s="3" t="inlineStr">
        <is>
          <t>Entity Information [Line Items]</t>
        </is>
      </c>
    </row>
    <row r="25">
      <c r="A25" s="4" t="inlineStr">
        <is>
          <t>Payments to acquire assets</t>
        </is>
      </c>
      <c r="B25" s="6" t="n">
        <v>2900000</v>
      </c>
    </row>
    <row r="26">
      <c r="A26" s="4" t="inlineStr">
        <is>
          <t>Ossen Shanghai [Member] | Ossen Jiujiang [Member]</t>
        </is>
      </c>
    </row>
    <row r="27">
      <c r="A27" s="3" t="inlineStr">
        <is>
          <t>Entity Information [Line Items]</t>
        </is>
      </c>
    </row>
    <row r="28">
      <c r="A28" s="4" t="inlineStr">
        <is>
          <t>Joint venture, ownership percentage</t>
        </is>
      </c>
      <c r="K28" s="4" t="inlineStr">
        <is>
          <t>66.70%</t>
        </is>
      </c>
    </row>
    <row r="29">
      <c r="A29" s="4" t="inlineStr">
        <is>
          <t>Consideration received</t>
        </is>
      </c>
      <c r="B29" s="6" t="n">
        <v>2900000</v>
      </c>
    </row>
    <row r="30">
      <c r="A30" s="4" t="inlineStr">
        <is>
          <t>Ossen Materials [Member]</t>
        </is>
      </c>
    </row>
    <row r="31">
      <c r="A31" s="3" t="inlineStr">
        <is>
          <t>Entity Information [Line Items]</t>
        </is>
      </c>
    </row>
    <row r="32">
      <c r="A32" s="4" t="inlineStr">
        <is>
          <t>Paid-in capital</t>
        </is>
      </c>
      <c r="E32" s="8" t="n">
        <v>75000000</v>
      </c>
      <c r="G32" s="8" t="n">
        <v>183271074</v>
      </c>
      <c r="H32" s="6" t="n">
        <v>26048509</v>
      </c>
    </row>
    <row r="33">
      <c r="A33" s="4" t="inlineStr">
        <is>
          <t>Ossen Materials [Member] | British Virgin Islands limited [Member]</t>
        </is>
      </c>
    </row>
    <row r="34">
      <c r="A34" s="3" t="inlineStr">
        <is>
          <t>Entity Information [Line Items]</t>
        </is>
      </c>
    </row>
    <row r="35">
      <c r="A35" s="4" t="inlineStr">
        <is>
          <t>Ownership percentage</t>
        </is>
      </c>
      <c r="E35" s="4" t="inlineStr">
        <is>
          <t>81.00%</t>
        </is>
      </c>
      <c r="F35" s="4" t="inlineStr">
        <is>
          <t>81.00%</t>
        </is>
      </c>
    </row>
    <row r="36">
      <c r="A36" s="4" t="inlineStr">
        <is>
          <t>Ossen Materials [Member] | Ossen Jiujiang [Member]</t>
        </is>
      </c>
    </row>
    <row r="37">
      <c r="A37" s="3" t="inlineStr">
        <is>
          <t>Entity Information [Line Items]</t>
        </is>
      </c>
    </row>
    <row r="38">
      <c r="A38" s="4" t="inlineStr">
        <is>
          <t>Joint venture, ownership percentage</t>
        </is>
      </c>
      <c r="E38" s="4" t="inlineStr">
        <is>
          <t>20.46%</t>
        </is>
      </c>
      <c r="F38" s="4" t="inlineStr">
        <is>
          <t>20.46%</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8" customWidth="1" min="1" max="1"/>
    <col width="25" customWidth="1" min="2" max="2"/>
    <col width="36" customWidth="1" min="3" max="3"/>
    <col width="24" customWidth="1" min="4" max="4"/>
    <col width="48" customWidth="1" min="5" max="5"/>
    <col width="27" customWidth="1" min="6" max="6"/>
    <col width="27" customWidth="1" min="7" max="7"/>
    <col width="34" customWidth="1" min="8" max="8"/>
    <col width="14" customWidth="1" min="9" max="9"/>
  </cols>
  <sheetData>
    <row r="1">
      <c r="A1" s="1" t="inlineStr">
        <is>
          <t>CONSOLIDATED STATEMENTS OF SHAREHOLDER'S EQUITY - USD ($)</t>
        </is>
      </c>
      <c r="B1" s="2" t="inlineStr">
        <is>
          <t>Ordinary Shares [Member]</t>
        </is>
      </c>
      <c r="C1" s="2" t="inlineStr">
        <is>
          <t>Additional Paid-in Capital [Member]</t>
        </is>
      </c>
      <c r="D1" s="2" t="inlineStr">
        <is>
          <t>Treasury stock [Member]</t>
        </is>
      </c>
      <c r="E1" s="2" t="inlineStr">
        <is>
          <t>Accumulated Other Comprehensive Income [Member]</t>
        </is>
      </c>
      <c r="F1" s="2" t="inlineStr">
        <is>
          <t>Statutory Reserve [Member]</t>
        </is>
      </c>
      <c r="G1" s="2" t="inlineStr">
        <is>
          <t>Retained Earnings [Member]</t>
        </is>
      </c>
      <c r="H1" s="2" t="inlineStr">
        <is>
          <t>Non Controlling Interest [Member]</t>
        </is>
      </c>
      <c r="I1" s="2" t="inlineStr">
        <is>
          <t>Total</t>
        </is>
      </c>
    </row>
    <row r="2">
      <c r="A2" s="4" t="inlineStr">
        <is>
          <t>Balance at Dec. 31, 2017</t>
        </is>
      </c>
      <c r="B2" s="6" t="n">
        <v>200000</v>
      </c>
      <c r="C2" s="6" t="n">
        <v>33971455</v>
      </c>
      <c r="D2" s="6" t="n">
        <v>-192153</v>
      </c>
      <c r="E2" s="6" t="n">
        <v>2227334</v>
      </c>
      <c r="F2" s="6" t="n">
        <v>6672254</v>
      </c>
      <c r="G2" s="6" t="n">
        <v>59386668</v>
      </c>
      <c r="H2" s="6" t="n">
        <v>12684821</v>
      </c>
      <c r="I2" s="6" t="n">
        <v>120063059</v>
      </c>
    </row>
    <row r="3">
      <c r="A3" s="4" t="inlineStr">
        <is>
          <t>Balance, shares at Dec. 31, 2017</t>
        </is>
      </c>
      <c r="B3" s="5" t="n">
        <v>20000000</v>
      </c>
      <c r="D3" s="5" t="n">
        <v>-208890</v>
      </c>
    </row>
    <row r="4">
      <c r="A4" s="4" t="inlineStr">
        <is>
          <t>Net income</t>
        </is>
      </c>
      <c r="G4" s="5" t="n">
        <v>10379453</v>
      </c>
      <c r="H4" s="5" t="n">
        <v>1005530</v>
      </c>
      <c r="I4" s="5" t="n">
        <v>11384983</v>
      </c>
    </row>
    <row r="5">
      <c r="A5" s="4" t="inlineStr">
        <is>
          <t>Transfer to statutory reserve</t>
        </is>
      </c>
      <c r="F5" s="5" t="n">
        <v>1092559</v>
      </c>
      <c r="G5" s="5" t="n">
        <v>-1092559</v>
      </c>
    </row>
    <row r="6">
      <c r="A6" s="4" t="inlineStr">
        <is>
          <t>Foreign currency translation adjustment</t>
        </is>
      </c>
      <c r="E6" s="5" t="n">
        <v>-6272303</v>
      </c>
      <c r="I6" s="5" t="n">
        <v>-6272303</v>
      </c>
    </row>
    <row r="7">
      <c r="A7" s="4" t="inlineStr">
        <is>
          <t>Balance at Dec. 31, 2018</t>
        </is>
      </c>
      <c r="B7" s="6" t="n">
        <v>200000</v>
      </c>
      <c r="C7" s="5" t="n">
        <v>33971455</v>
      </c>
      <c r="D7" s="6" t="n">
        <v>-192153</v>
      </c>
      <c r="E7" s="5" t="n">
        <v>-4044969</v>
      </c>
      <c r="F7" s="5" t="n">
        <v>7764813</v>
      </c>
      <c r="G7" s="5" t="n">
        <v>68673562</v>
      </c>
      <c r="H7" s="5" t="n">
        <v>13690351</v>
      </c>
    </row>
    <row r="8">
      <c r="A8" s="4" t="inlineStr">
        <is>
          <t>Balance, shares at Dec. 31, 2018</t>
        </is>
      </c>
      <c r="B8" s="5" t="n">
        <v>20000000</v>
      </c>
      <c r="D8" s="5" t="n">
        <v>-208890</v>
      </c>
    </row>
    <row r="9">
      <c r="A9" s="4" t="inlineStr">
        <is>
          <t>Net income</t>
        </is>
      </c>
      <c r="G9" s="5" t="n">
        <v>11089170</v>
      </c>
      <c r="H9" s="5" t="n">
        <v>1137712</v>
      </c>
      <c r="I9" s="5" t="n">
        <v>12226882</v>
      </c>
    </row>
    <row r="10">
      <c r="A10" s="4" t="inlineStr">
        <is>
          <t>Transfer to statutory reserve</t>
        </is>
      </c>
      <c r="F10" s="5" t="n">
        <v>1278197</v>
      </c>
      <c r="G10" s="5" t="n">
        <v>-1278197</v>
      </c>
    </row>
    <row r="11">
      <c r="A11" s="4" t="inlineStr">
        <is>
          <t>Foreign currency translation adjustment</t>
        </is>
      </c>
      <c r="E11" s="5" t="n">
        <v>-1744846</v>
      </c>
      <c r="I11" s="5" t="n">
        <v>-1744846</v>
      </c>
    </row>
    <row r="12">
      <c r="A12" s="4" t="inlineStr">
        <is>
          <t>Balance at Dec. 31, 2019</t>
        </is>
      </c>
      <c r="B12" s="6" t="n">
        <v>200000</v>
      </c>
      <c r="C12" s="5" t="n">
        <v>33971455</v>
      </c>
      <c r="D12" s="6" t="n">
        <v>-192153</v>
      </c>
      <c r="E12" s="5" t="n">
        <v>-5789815</v>
      </c>
      <c r="F12" s="5" t="n">
        <v>9043010</v>
      </c>
      <c r="G12" s="5" t="n">
        <v>78484535</v>
      </c>
      <c r="H12" s="5" t="n">
        <v>14828063</v>
      </c>
      <c r="I12" s="6" t="n">
        <v>130545095</v>
      </c>
    </row>
    <row r="13">
      <c r="A13" s="4" t="inlineStr">
        <is>
          <t>Balance, shares at Dec. 31, 2019</t>
        </is>
      </c>
      <c r="B13" s="5" t="n">
        <v>20000000</v>
      </c>
      <c r="D13" s="5" t="n">
        <v>-208890</v>
      </c>
      <c r="I13" s="5" t="n">
        <v>19791110</v>
      </c>
    </row>
    <row r="14">
      <c r="A14" s="4" t="inlineStr">
        <is>
          <t>Net income</t>
        </is>
      </c>
      <c r="G14" s="5" t="n">
        <v>11075863</v>
      </c>
      <c r="H14" s="5" t="n">
        <v>952771</v>
      </c>
      <c r="I14" s="6" t="n">
        <v>12028634</v>
      </c>
    </row>
    <row r="15">
      <c r="A15" s="4" t="inlineStr">
        <is>
          <t>Transfer to statutory reserve</t>
        </is>
      </c>
      <c r="F15" s="5" t="n">
        <v>1443485</v>
      </c>
      <c r="G15" s="5" t="n">
        <v>-1443485</v>
      </c>
    </row>
    <row r="16">
      <c r="A16" s="4" t="inlineStr">
        <is>
          <t>Foreign currency translation adjustment</t>
        </is>
      </c>
      <c r="E16" s="5" t="n">
        <v>7861303</v>
      </c>
      <c r="H16" s="5" t="n">
        <v>676247</v>
      </c>
      <c r="I16" s="5" t="n">
        <v>8537550</v>
      </c>
    </row>
    <row r="17">
      <c r="A17" s="4" t="inlineStr">
        <is>
          <t>Balance at Dec. 31, 2020</t>
        </is>
      </c>
      <c r="B17" s="6" t="n">
        <v>200000</v>
      </c>
      <c r="C17" s="6" t="n">
        <v>33971455</v>
      </c>
      <c r="D17" s="6" t="n">
        <v>-192153</v>
      </c>
      <c r="E17" s="6" t="n">
        <v>2071488</v>
      </c>
      <c r="F17" s="6" t="n">
        <v>10486495</v>
      </c>
      <c r="G17" s="6" t="n">
        <v>88116913</v>
      </c>
      <c r="H17" s="6" t="n">
        <v>16457081</v>
      </c>
      <c r="I17" s="6" t="n">
        <v>151111279</v>
      </c>
    </row>
    <row r="18">
      <c r="A18" s="4" t="inlineStr">
        <is>
          <t>Balance, shares at Dec. 31, 2020</t>
        </is>
      </c>
      <c r="B18" s="5" t="n">
        <v>20000000</v>
      </c>
      <c r="D18" s="5" t="n">
        <v>-208890</v>
      </c>
      <c r="I18" s="5" t="n">
        <v>19791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Summary of Subsidiary Information) (Details)</t>
        </is>
      </c>
      <c r="B1" s="2" t="inlineStr">
        <is>
          <t>12 Months Ended</t>
        </is>
      </c>
    </row>
    <row r="2">
      <c r="B2" s="2" t="inlineStr">
        <is>
          <t>Dec. 31, 2020CNY (¥)</t>
        </is>
      </c>
      <c r="C2" s="2" t="inlineStr">
        <is>
          <t>Dec. 31, 2020USD ($)</t>
        </is>
      </c>
      <c r="D2" s="2" t="inlineStr">
        <is>
          <t>Dec. 27, 2010CNY (¥)</t>
        </is>
      </c>
      <c r="E2" s="2" t="inlineStr">
        <is>
          <t>Dec. 27, 2010USD ($)</t>
        </is>
      </c>
      <c r="F2" s="2" t="inlineStr">
        <is>
          <t>Dec. 17, 2007USD ($)</t>
        </is>
      </c>
      <c r="G2" s="2" t="inlineStr">
        <is>
          <t>Oct. 07, 2007USD ($)</t>
        </is>
      </c>
    </row>
    <row r="3">
      <c r="A3" s="4" t="inlineStr">
        <is>
          <t>Ossen Innovation Group [Member]</t>
        </is>
      </c>
    </row>
    <row r="4">
      <c r="A4" s="3" t="inlineStr">
        <is>
          <t>Entity Information [Line Items]</t>
        </is>
      </c>
    </row>
    <row r="5">
      <c r="A5" s="4" t="inlineStr">
        <is>
          <t>Domicile</t>
        </is>
      </c>
      <c r="B5" s="4" t="inlineStr">
        <is>
          <t>BVI April 30, 2010</t>
        </is>
      </c>
    </row>
    <row r="6">
      <c r="A6" s="4" t="inlineStr">
        <is>
          <t>Paid-in capital</t>
        </is>
      </c>
      <c r="C6" s="6" t="n">
        <v>0</v>
      </c>
    </row>
    <row r="7">
      <c r="A7" s="4" t="inlineStr">
        <is>
          <t>Percentage of effective ownership</t>
        </is>
      </c>
      <c r="B7" s="4" t="inlineStr">
        <is>
          <t>100.00%</t>
        </is>
      </c>
      <c r="C7" s="4" t="inlineStr">
        <is>
          <t>100.00%</t>
        </is>
      </c>
    </row>
    <row r="8">
      <c r="A8" s="4" t="inlineStr">
        <is>
          <t>Ossen Asia [Member]</t>
        </is>
      </c>
    </row>
    <row r="9">
      <c r="A9" s="3" t="inlineStr">
        <is>
          <t>Entity Information [Line Items]</t>
        </is>
      </c>
    </row>
    <row r="10">
      <c r="A10" s="4" t="inlineStr">
        <is>
          <t>Domicile</t>
        </is>
      </c>
      <c r="B10" s="4" t="inlineStr">
        <is>
          <t>BVI February 7, 2002</t>
        </is>
      </c>
    </row>
    <row r="11">
      <c r="A11" s="4" t="inlineStr">
        <is>
          <t>Paid-in capital</t>
        </is>
      </c>
      <c r="C11" s="6" t="n">
        <v>0</v>
      </c>
      <c r="F11" s="6" t="n">
        <v>0</v>
      </c>
    </row>
    <row r="12">
      <c r="A12" s="4" t="inlineStr">
        <is>
          <t>Percentage of effective ownership</t>
        </is>
      </c>
      <c r="B12" s="4" t="inlineStr">
        <is>
          <t>100.00%</t>
        </is>
      </c>
      <c r="C12" s="4" t="inlineStr">
        <is>
          <t>100.00%</t>
        </is>
      </c>
    </row>
    <row r="13">
      <c r="A13" s="4" t="inlineStr">
        <is>
          <t>Topchina [Member]</t>
        </is>
      </c>
    </row>
    <row r="14">
      <c r="A14" s="3" t="inlineStr">
        <is>
          <t>Entity Information [Line Items]</t>
        </is>
      </c>
    </row>
    <row r="15">
      <c r="A15" s="4" t="inlineStr">
        <is>
          <t>Domicile</t>
        </is>
      </c>
      <c r="B15" s="4" t="inlineStr">
        <is>
          <t>BVI November 3, 2004</t>
        </is>
      </c>
    </row>
    <row r="16">
      <c r="A16" s="4" t="inlineStr">
        <is>
          <t>Paid-in capital</t>
        </is>
      </c>
      <c r="C16" s="6" t="n">
        <v>0</v>
      </c>
      <c r="G16" s="6" t="n">
        <v>0</v>
      </c>
    </row>
    <row r="17">
      <c r="A17" s="4" t="inlineStr">
        <is>
          <t>Percentage of effective ownership</t>
        </is>
      </c>
      <c r="B17" s="4" t="inlineStr">
        <is>
          <t>100.00%</t>
        </is>
      </c>
      <c r="C17" s="4" t="inlineStr">
        <is>
          <t>100.00%</t>
        </is>
      </c>
    </row>
    <row r="18">
      <c r="A18" s="4" t="inlineStr">
        <is>
          <t>Ossen Materials [Member]</t>
        </is>
      </c>
    </row>
    <row r="19">
      <c r="A19" s="3" t="inlineStr">
        <is>
          <t>Entity Information [Line Items]</t>
        </is>
      </c>
    </row>
    <row r="20">
      <c r="A20" s="4" t="inlineStr">
        <is>
          <t>Domicile</t>
        </is>
      </c>
      <c r="B20" s="4" t="inlineStr">
        <is>
          <t>The PRC October 27, 2004</t>
        </is>
      </c>
    </row>
    <row r="21">
      <c r="A21" s="4" t="inlineStr">
        <is>
          <t>Paid-in capital</t>
        </is>
      </c>
      <c r="B21" s="8" t="n">
        <v>75000000</v>
      </c>
      <c r="D21" s="8" t="n">
        <v>183271074</v>
      </c>
      <c r="E21" s="6" t="n">
        <v>26048509</v>
      </c>
    </row>
    <row r="22">
      <c r="A22" s="4" t="inlineStr">
        <is>
          <t>Percentage of effective ownership</t>
        </is>
      </c>
      <c r="B22" s="4" t="inlineStr">
        <is>
          <t>81.00%</t>
        </is>
      </c>
      <c r="C22" s="4" t="inlineStr">
        <is>
          <t>81.00%</t>
        </is>
      </c>
    </row>
    <row r="23">
      <c r="A23" s="4" t="inlineStr">
        <is>
          <t>Ossen Jiujiang [Member]</t>
        </is>
      </c>
    </row>
    <row r="24">
      <c r="A24" s="3" t="inlineStr">
        <is>
          <t>Entity Information [Line Items]</t>
        </is>
      </c>
    </row>
    <row r="25">
      <c r="A25" s="4" t="inlineStr">
        <is>
          <t>Domicile</t>
        </is>
      </c>
      <c r="B25" s="4" t="inlineStr">
        <is>
          <t>The PRC April 13, 2005</t>
        </is>
      </c>
    </row>
    <row r="26">
      <c r="A26" s="4" t="inlineStr">
        <is>
          <t>Paid-in capital | ¥</t>
        </is>
      </c>
      <c r="B26" s="8" t="n">
        <v>183271074</v>
      </c>
    </row>
    <row r="27">
      <c r="A27" s="4" t="inlineStr">
        <is>
          <t>Percentage of effective ownership</t>
        </is>
      </c>
      <c r="B27" s="4" t="inlineStr">
        <is>
          <t>96.11%</t>
        </is>
      </c>
      <c r="C27" s="4" t="inlineStr">
        <is>
          <t>96.11%</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26" customWidth="1" min="7" max="7"/>
    <col width="21" customWidth="1" min="8" max="8"/>
  </cols>
  <sheetData>
    <row r="1">
      <c r="A1" s="1" t="inlineStr">
        <is>
          <t>SUMMARY OF SIGNIFICANT ACCOUNTING POLICIES (Details)</t>
        </is>
      </c>
      <c r="B1" s="2" t="inlineStr">
        <is>
          <t>1 Months Ended</t>
        </is>
      </c>
      <c r="D1" s="2" t="inlineStr">
        <is>
          <t>12 Months Ended</t>
        </is>
      </c>
    </row>
    <row r="2">
      <c r="B2" s="2" t="inlineStr">
        <is>
          <t>May 31, 2019</t>
        </is>
      </c>
      <c r="C2" s="2" t="inlineStr">
        <is>
          <t>Apr. 30, 2019</t>
        </is>
      </c>
      <c r="D2" s="2" t="inlineStr">
        <is>
          <t>Dec. 31, 2020USD ($)$ / ¥</t>
        </is>
      </c>
      <c r="E2" s="2" t="inlineStr">
        <is>
          <t>Dec. 31, 2020HKD ($)</t>
        </is>
      </c>
      <c r="F2" s="2" t="inlineStr">
        <is>
          <t>Dec. 31, 2019USD ($)$ / ¥</t>
        </is>
      </c>
      <c r="G2" s="2" t="inlineStr">
        <is>
          <t>Dec. 31, 2018USD ($)$ / ¥</t>
        </is>
      </c>
      <c r="H2" s="2" t="inlineStr">
        <is>
          <t>Dec. 31, 2017USD ($)</t>
        </is>
      </c>
    </row>
    <row r="3">
      <c r="A3" s="3" t="inlineStr">
        <is>
          <t>Property, Plant and Equipment [Line Items]</t>
        </is>
      </c>
    </row>
    <row r="4">
      <c r="A4" s="4" t="inlineStr">
        <is>
          <t>Year-end RMB: US$ exchange rate | $ / ¥</t>
        </is>
      </c>
      <c r="D4" s="9" t="n">
        <v>6.5782</v>
      </c>
      <c r="F4" s="9" t="n">
        <v>6.9701</v>
      </c>
      <c r="G4" s="9" t="n">
        <v>6.8785</v>
      </c>
    </row>
    <row r="5">
      <c r="A5" s="4" t="inlineStr">
        <is>
          <t>Average yearly RMB: US$ exchange rate</t>
        </is>
      </c>
      <c r="D5" s="9" t="n">
        <v>6.9338</v>
      </c>
      <c r="E5" s="9" t="n">
        <v>6.9338</v>
      </c>
      <c r="F5" s="9" t="n">
        <v>6.887</v>
      </c>
      <c r="G5" s="9" t="n">
        <v>6.62</v>
      </c>
    </row>
    <row r="6">
      <c r="A6" s="4" t="inlineStr">
        <is>
          <t>Research and development costs</t>
        </is>
      </c>
      <c r="D6" s="6" t="n">
        <v>4965745</v>
      </c>
      <c r="F6" s="6" t="n">
        <v>4414219</v>
      </c>
      <c r="G6" s="6" t="n">
        <v>3345097</v>
      </c>
    </row>
    <row r="7">
      <c r="A7" s="4" t="inlineStr">
        <is>
          <t>Unrecorded deferred income tax liability for earnings are intended to be permanently reinvested</t>
        </is>
      </c>
      <c r="D7" s="6" t="n">
        <v>88116913</v>
      </c>
    </row>
    <row r="8">
      <c r="A8" s="4" t="inlineStr">
        <is>
          <t>VAT rate</t>
        </is>
      </c>
      <c r="D8" s="4" t="inlineStr">
        <is>
          <t>13.00%</t>
        </is>
      </c>
      <c r="E8" s="4" t="inlineStr">
        <is>
          <t>13.00%</t>
        </is>
      </c>
    </row>
    <row r="9">
      <c r="A9" s="4" t="inlineStr">
        <is>
          <t>General Reserve Contribution Limit On Capital</t>
        </is>
      </c>
      <c r="D9" s="4" t="inlineStr">
        <is>
          <t>General Reserve Fund until the balance of such fund has reached 50% of its respective registered capital.</t>
        </is>
      </c>
      <c r="E9" s="4" t="inlineStr">
        <is>
          <t>General Reserve Fund until the balance of such fund has reached 50% of its respective registered capital.</t>
        </is>
      </c>
      <c r="F9" s="4" t="inlineStr">
        <is>
          <t>General Reserve Fund until the balance of such fund has reached 50% of its respective registered capital.</t>
        </is>
      </c>
    </row>
    <row r="10">
      <c r="A10" s="4" t="inlineStr">
        <is>
          <t>Accumulated statutory reserves</t>
        </is>
      </c>
      <c r="D10" s="6" t="n">
        <v>1443485</v>
      </c>
      <c r="F10" s="6" t="n">
        <v>1278197</v>
      </c>
      <c r="G10" s="5" t="n">
        <v>1092559</v>
      </c>
    </row>
    <row r="11">
      <c r="A11" s="4" t="inlineStr">
        <is>
          <t>DPS compensation maximum</t>
        </is>
      </c>
      <c r="E11" s="6" t="n">
        <v>500000</v>
      </c>
    </row>
    <row r="12">
      <c r="A12" s="4" t="inlineStr">
        <is>
          <t>Cash and cash equivalents</t>
        </is>
      </c>
      <c r="D12" s="5" t="n">
        <v>1229400</v>
      </c>
      <c r="F12" s="5" t="n">
        <v>2576677</v>
      </c>
    </row>
    <row r="13">
      <c r="A13" s="4" t="inlineStr">
        <is>
          <t>Restricted cash</t>
        </is>
      </c>
      <c r="D13" s="5" t="n">
        <v>7980907</v>
      </c>
      <c r="F13" s="5" t="n">
        <v>6025718</v>
      </c>
    </row>
    <row r="14">
      <c r="A14" s="4" t="inlineStr">
        <is>
          <t>Cash, cash equivalents and restricted cash</t>
        </is>
      </c>
      <c r="D14" s="5" t="n">
        <v>9210307</v>
      </c>
      <c r="F14" s="5" t="n">
        <v>8602395</v>
      </c>
      <c r="G14" s="5" t="n">
        <v>7515076</v>
      </c>
      <c r="H14" s="6" t="n">
        <v>8143153</v>
      </c>
    </row>
    <row r="15">
      <c r="A15" s="4" t="inlineStr">
        <is>
          <t>Inventory Adjustments</t>
        </is>
      </c>
      <c r="D15" s="5" t="n">
        <v>126911</v>
      </c>
      <c r="F15" s="5" t="n">
        <v>119775</v>
      </c>
    </row>
    <row r="16">
      <c r="A16" s="4" t="inlineStr">
        <is>
          <t>Advance to suppliers</t>
        </is>
      </c>
      <c r="D16" s="5" t="n">
        <v>95778337</v>
      </c>
      <c r="F16" s="5" t="n">
        <v>74391886</v>
      </c>
    </row>
    <row r="17">
      <c r="A17" s="4" t="inlineStr">
        <is>
          <t>Advance to suppliers, aging within 60 days</t>
        </is>
      </c>
      <c r="D17" s="5" t="n">
        <v>35461014</v>
      </c>
    </row>
    <row r="18">
      <c r="A18" s="4" t="inlineStr">
        <is>
          <t>Advance to suppliers, aging within 60-180 days</t>
        </is>
      </c>
      <c r="D18" s="5" t="n">
        <v>27369704</v>
      </c>
    </row>
    <row r="19">
      <c r="A19" s="4" t="inlineStr">
        <is>
          <t>Advance to suppliers, aging within 180 days - 1 year</t>
        </is>
      </c>
      <c r="D19" s="5" t="n">
        <v>32835105</v>
      </c>
    </row>
    <row r="20">
      <c r="A20" s="4" t="inlineStr">
        <is>
          <t>Advance to suppliers, aging over 1 year</t>
        </is>
      </c>
      <c r="D20" s="5" t="n">
        <v>112514</v>
      </c>
    </row>
    <row r="21">
      <c r="A21" s="4" t="inlineStr">
        <is>
          <t>Customer deposits</t>
        </is>
      </c>
      <c r="D21" s="5" t="n">
        <v>787112</v>
      </c>
      <c r="F21" s="5" t="n">
        <v>3131916</v>
      </c>
    </row>
    <row r="22">
      <c r="A22" s="4" t="inlineStr">
        <is>
          <t>Customer deposits - related parties</t>
        </is>
      </c>
      <c r="D22" s="6" t="n">
        <v>0</v>
      </c>
      <c r="F22" s="5" t="n">
        <v>3358897</v>
      </c>
    </row>
    <row r="23">
      <c r="A23" s="4" t="inlineStr">
        <is>
          <t>Lease term</t>
        </is>
      </c>
      <c r="D23" s="4" t="inlineStr">
        <is>
          <t>50 years</t>
        </is>
      </c>
    </row>
    <row r="24">
      <c r="A24" s="4" t="inlineStr">
        <is>
          <t>Asset Impairment Charges</t>
        </is>
      </c>
      <c r="D24" s="6" t="n">
        <v>0</v>
      </c>
      <c r="F24" s="6" t="n">
        <v>0</v>
      </c>
      <c r="G24" s="6" t="n">
        <v>0</v>
      </c>
    </row>
    <row r="25">
      <c r="A25" s="4" t="inlineStr">
        <is>
          <t>Minimum [Member]</t>
        </is>
      </c>
    </row>
    <row r="26">
      <c r="A26" s="3" t="inlineStr">
        <is>
          <t>Property, Plant and Equipment [Line Items]</t>
        </is>
      </c>
    </row>
    <row r="27">
      <c r="A27" s="4" t="inlineStr">
        <is>
          <t>VAT rate</t>
        </is>
      </c>
      <c r="C27" s="4" t="inlineStr">
        <is>
          <t>16.00%</t>
        </is>
      </c>
    </row>
    <row r="28">
      <c r="A28" s="4" t="inlineStr">
        <is>
          <t>Maximum [Member]</t>
        </is>
      </c>
    </row>
    <row r="29">
      <c r="A29" s="3" t="inlineStr">
        <is>
          <t>Property, Plant and Equipment [Line Items]</t>
        </is>
      </c>
    </row>
    <row r="30">
      <c r="A30" s="4" t="inlineStr">
        <is>
          <t>VAT rate</t>
        </is>
      </c>
      <c r="B30" s="4" t="inlineStr">
        <is>
          <t>13.00%</t>
        </is>
      </c>
    </row>
    <row r="31">
      <c r="A31" s="4" t="inlineStr">
        <is>
          <t>Plant, Buildings and Improvements [Member] | Minimum [Member]</t>
        </is>
      </c>
    </row>
    <row r="32">
      <c r="A32" s="3" t="inlineStr">
        <is>
          <t>Property, Plant and Equipment [Line Items]</t>
        </is>
      </c>
    </row>
    <row r="33">
      <c r="A33" s="4" t="inlineStr">
        <is>
          <t>Estimated useful life</t>
        </is>
      </c>
      <c r="D33" s="4" t="inlineStr">
        <is>
          <t>0 years</t>
        </is>
      </c>
      <c r="E33" s="4" t="inlineStr">
        <is>
          <t>0 years</t>
        </is>
      </c>
    </row>
    <row r="34">
      <c r="A34" s="4" t="inlineStr">
        <is>
          <t>Plant, Buildings and Improvements [Member] | Maximum [Member]</t>
        </is>
      </c>
    </row>
    <row r="35">
      <c r="A35" s="3" t="inlineStr">
        <is>
          <t>Property, Plant and Equipment [Line Items]</t>
        </is>
      </c>
    </row>
    <row r="36">
      <c r="A36" s="4" t="inlineStr">
        <is>
          <t>Estimated useful life</t>
        </is>
      </c>
      <c r="D36" s="4" t="inlineStr">
        <is>
          <t>0 years</t>
        </is>
      </c>
      <c r="E36" s="4" t="inlineStr">
        <is>
          <t>0 years</t>
        </is>
      </c>
    </row>
    <row r="37">
      <c r="A37" s="4" t="inlineStr">
        <is>
          <t>Machinery and equipment [Member] | Minimum [Member]</t>
        </is>
      </c>
    </row>
    <row r="38">
      <c r="A38" s="3" t="inlineStr">
        <is>
          <t>Property, Plant and Equipment [Line Items]</t>
        </is>
      </c>
    </row>
    <row r="39">
      <c r="A39" s="4" t="inlineStr">
        <is>
          <t>Estimated useful life</t>
        </is>
      </c>
      <c r="D39" s="4" t="inlineStr">
        <is>
          <t>0 years</t>
        </is>
      </c>
      <c r="E39" s="4" t="inlineStr">
        <is>
          <t>0 years</t>
        </is>
      </c>
    </row>
    <row r="40">
      <c r="A40" s="4" t="inlineStr">
        <is>
          <t>Machinery and equipment [Member] | Maximum [Member]</t>
        </is>
      </c>
    </row>
    <row r="41">
      <c r="A41" s="3" t="inlineStr">
        <is>
          <t>Property, Plant and Equipment [Line Items]</t>
        </is>
      </c>
    </row>
    <row r="42">
      <c r="A42" s="4" t="inlineStr">
        <is>
          <t>Estimated useful life</t>
        </is>
      </c>
      <c r="D42" s="4" t="inlineStr">
        <is>
          <t>0 years</t>
        </is>
      </c>
      <c r="E42" s="4" t="inlineStr">
        <is>
          <t>0 years</t>
        </is>
      </c>
    </row>
    <row r="43">
      <c r="A43" s="4" t="inlineStr">
        <is>
          <t>Motor Vehicles [Member]</t>
        </is>
      </c>
    </row>
    <row r="44">
      <c r="A44" s="3" t="inlineStr">
        <is>
          <t>Property, Plant and Equipment [Line Items]</t>
        </is>
      </c>
    </row>
    <row r="45">
      <c r="A45" s="4" t="inlineStr">
        <is>
          <t>Estimated useful life</t>
        </is>
      </c>
      <c r="D45" s="4" t="inlineStr">
        <is>
          <t>0 years</t>
        </is>
      </c>
      <c r="E45" s="4" t="inlineStr">
        <is>
          <t>0 years</t>
        </is>
      </c>
    </row>
    <row r="46">
      <c r="A46" s="4" t="inlineStr">
        <is>
          <t>Office Equipment [Member] | Minimum [Member]</t>
        </is>
      </c>
    </row>
    <row r="47">
      <c r="A47" s="3" t="inlineStr">
        <is>
          <t>Property, Plant and Equipment [Line Items]</t>
        </is>
      </c>
    </row>
    <row r="48">
      <c r="A48" s="4" t="inlineStr">
        <is>
          <t>Estimated useful life</t>
        </is>
      </c>
      <c r="D48" s="4" t="inlineStr">
        <is>
          <t>0 years</t>
        </is>
      </c>
      <c r="E48" s="4" t="inlineStr">
        <is>
          <t>0 years</t>
        </is>
      </c>
    </row>
    <row r="49">
      <c r="A49" s="4" t="inlineStr">
        <is>
          <t>Office Equipment [Member] | Maximum [Member]</t>
        </is>
      </c>
    </row>
    <row r="50">
      <c r="A50" s="3" t="inlineStr">
        <is>
          <t>Property, Plant and Equipment [Line Items]</t>
        </is>
      </c>
    </row>
    <row r="51">
      <c r="A51" s="4" t="inlineStr">
        <is>
          <t>Estimated useful life</t>
        </is>
      </c>
      <c r="D51" s="4" t="inlineStr">
        <is>
          <t>0 years</t>
        </is>
      </c>
      <c r="E51" s="4" t="inlineStr">
        <is>
          <t>0 years</t>
        </is>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Schedule of Major Customer Concentrations) (Details) - USD ($)</t>
        </is>
      </c>
      <c r="B1" s="2" t="inlineStr">
        <is>
          <t>12 Months Ended</t>
        </is>
      </c>
    </row>
    <row r="2">
      <c r="B2" s="2" t="inlineStr">
        <is>
          <t>Dec. 31, 2020</t>
        </is>
      </c>
      <c r="C2" s="2" t="inlineStr">
        <is>
          <t>Dec. 31, 2019</t>
        </is>
      </c>
      <c r="D2" s="2" t="inlineStr">
        <is>
          <t>Dec. 31, 2018</t>
        </is>
      </c>
    </row>
    <row r="3">
      <c r="A3" s="3" t="inlineStr">
        <is>
          <t>Concentration Risk</t>
        </is>
      </c>
    </row>
    <row r="4">
      <c r="A4" s="4" t="inlineStr">
        <is>
          <t>Revenues</t>
        </is>
      </c>
      <c r="B4" s="6" t="n">
        <v>138577870</v>
      </c>
      <c r="C4" s="6" t="n">
        <v>138900357</v>
      </c>
      <c r="D4" s="6" t="n">
        <v>136104867</v>
      </c>
    </row>
    <row r="5">
      <c r="A5" s="4" t="inlineStr">
        <is>
          <t>Customer Concentration Risk [Member] | Accounts Receivable [Member]</t>
        </is>
      </c>
    </row>
    <row r="6">
      <c r="A6" s="3" t="inlineStr">
        <is>
          <t>Concentration Risk</t>
        </is>
      </c>
    </row>
    <row r="7">
      <c r="A7" s="4" t="inlineStr">
        <is>
          <t>Concentration risk percentage</t>
        </is>
      </c>
      <c r="B7" s="4" t="inlineStr">
        <is>
          <t>35.00%</t>
        </is>
      </c>
      <c r="C7" s="4" t="inlineStr">
        <is>
          <t>42.00%</t>
        </is>
      </c>
    </row>
    <row r="8">
      <c r="A8" s="4" t="inlineStr">
        <is>
          <t>Customer Concentration Risk [Member] | Revenues [Member]</t>
        </is>
      </c>
    </row>
    <row r="9">
      <c r="A9" s="3" t="inlineStr">
        <is>
          <t>Concentration Risk</t>
        </is>
      </c>
    </row>
    <row r="10">
      <c r="A10" s="4" t="inlineStr">
        <is>
          <t>Revenues</t>
        </is>
      </c>
      <c r="B10" s="6" t="n">
        <v>63838441</v>
      </c>
      <c r="C10" s="6" t="n">
        <v>58651014</v>
      </c>
      <c r="D10" s="6" t="n">
        <v>71376909</v>
      </c>
    </row>
    <row r="11">
      <c r="A11" s="4" t="inlineStr">
        <is>
          <t>Concentration risk percentage</t>
        </is>
      </c>
      <c r="B11" s="4" t="inlineStr">
        <is>
          <t>46.00%</t>
        </is>
      </c>
      <c r="C11" s="4" t="inlineStr">
        <is>
          <t>42.00%</t>
        </is>
      </c>
      <c r="D11" s="4" t="inlineStr">
        <is>
          <t>53.00%</t>
        </is>
      </c>
    </row>
    <row r="12">
      <c r="A12" s="4" t="inlineStr">
        <is>
          <t>Customer Concentration Risk [Member] | Company A (3rd Party) [Member] | Revenues [Member]</t>
        </is>
      </c>
    </row>
    <row r="13">
      <c r="A13" s="3" t="inlineStr">
        <is>
          <t>Concentration Risk</t>
        </is>
      </c>
    </row>
    <row r="14">
      <c r="A14" s="4" t="inlineStr">
        <is>
          <t>Revenues</t>
        </is>
      </c>
      <c r="B14" s="6" t="n">
        <v>63838441</v>
      </c>
      <c r="C14" s="6" t="n">
        <v>29679053</v>
      </c>
      <c r="D14" s="6" t="n">
        <v>0</v>
      </c>
    </row>
    <row r="15">
      <c r="A15" s="4" t="inlineStr">
        <is>
          <t>Concentration risk percentage</t>
        </is>
      </c>
      <c r="B15" s="4" t="inlineStr">
        <is>
          <t>46.00%</t>
        </is>
      </c>
      <c r="C15" s="4" t="inlineStr">
        <is>
          <t>21.00%</t>
        </is>
      </c>
      <c r="D15" s="4" t="inlineStr">
        <is>
          <t>0.00%</t>
        </is>
      </c>
    </row>
    <row r="16">
      <c r="A16" s="4" t="inlineStr">
        <is>
          <t>Customer Concentration Risk [Member] | Company B (3rd Party) [Member] | Revenues [Member]</t>
        </is>
      </c>
    </row>
    <row r="17">
      <c r="A17" s="3" t="inlineStr">
        <is>
          <t>Concentration Risk</t>
        </is>
      </c>
    </row>
    <row r="18">
      <c r="A18" s="4" t="inlineStr">
        <is>
          <t>Revenues</t>
        </is>
      </c>
      <c r="B18" s="6" t="n">
        <v>0</v>
      </c>
      <c r="C18" s="6" t="n">
        <v>14782479</v>
      </c>
      <c r="D18" s="6" t="n">
        <v>0</v>
      </c>
    </row>
    <row r="19">
      <c r="A19" s="4" t="inlineStr">
        <is>
          <t>Concentration risk percentage</t>
        </is>
      </c>
      <c r="B19" s="4" t="inlineStr">
        <is>
          <t>0.00%</t>
        </is>
      </c>
      <c r="C19" s="4" t="inlineStr">
        <is>
          <t>11.00%</t>
        </is>
      </c>
      <c r="D19" s="4" t="inlineStr">
        <is>
          <t>0.00%</t>
        </is>
      </c>
    </row>
    <row r="20">
      <c r="A20" s="4" t="inlineStr">
        <is>
          <t>Customer Concentration Risk [Member] | Company C (3rd Party) [Member] | Revenues [Member]</t>
        </is>
      </c>
    </row>
    <row r="21">
      <c r="A21" s="3" t="inlineStr">
        <is>
          <t>Concentration Risk</t>
        </is>
      </c>
    </row>
    <row r="22">
      <c r="A22" s="4" t="inlineStr">
        <is>
          <t>Revenues</t>
        </is>
      </c>
      <c r="B22" s="6" t="n">
        <v>0</v>
      </c>
      <c r="C22" s="6" t="n">
        <v>0</v>
      </c>
      <c r="D22" s="6" t="n">
        <v>18566897</v>
      </c>
    </row>
    <row r="23">
      <c r="A23" s="4" t="inlineStr">
        <is>
          <t>Concentration risk percentage</t>
        </is>
      </c>
      <c r="B23" s="4" t="inlineStr">
        <is>
          <t>0.00%</t>
        </is>
      </c>
      <c r="C23" s="4" t="inlineStr">
        <is>
          <t>0.00%</t>
        </is>
      </c>
      <c r="D23" s="4" t="inlineStr">
        <is>
          <t>14.00%</t>
        </is>
      </c>
    </row>
    <row r="24">
      <c r="A24" s="4" t="inlineStr">
        <is>
          <t>Customer Concentration Risk [Member] | Company D (3rd Party) [Member] | Revenues [Member]</t>
        </is>
      </c>
    </row>
    <row r="25">
      <c r="A25" s="3" t="inlineStr">
        <is>
          <t>Concentration Risk</t>
        </is>
      </c>
    </row>
    <row r="26">
      <c r="A26" s="4" t="inlineStr">
        <is>
          <t>Revenues</t>
        </is>
      </c>
      <c r="B26" s="4" t="inlineStr">
        <is>
          <t xml:space="preserve"> </t>
        </is>
      </c>
      <c r="C26" s="6" t="n">
        <v>0</v>
      </c>
      <c r="D26" s="6" t="n">
        <v>11962597</v>
      </c>
    </row>
    <row r="27">
      <c r="A27" s="4" t="inlineStr">
        <is>
          <t>Concentration risk percentage</t>
        </is>
      </c>
      <c r="B27" s="4" t="inlineStr">
        <is>
          <t xml:space="preserve"> </t>
        </is>
      </c>
      <c r="C27" s="4" t="inlineStr">
        <is>
          <t>0.00%</t>
        </is>
      </c>
      <c r="D27" s="4" t="inlineStr">
        <is>
          <t>10.00%</t>
        </is>
      </c>
    </row>
    <row r="28">
      <c r="A28" s="4" t="inlineStr">
        <is>
          <t>Customer Concentration Risk [Member] | Company E (3rd Party)[Member] | Revenues [Member]</t>
        </is>
      </c>
    </row>
    <row r="29">
      <c r="A29" s="3" t="inlineStr">
        <is>
          <t>Concentration Risk</t>
        </is>
      </c>
    </row>
    <row r="30">
      <c r="A30" s="4" t="inlineStr">
        <is>
          <t>Revenues</t>
        </is>
      </c>
      <c r="B30" s="6" t="n">
        <v>0</v>
      </c>
      <c r="C30" s="6" t="n">
        <v>0</v>
      </c>
      <c r="D30" s="6" t="n">
        <v>19845886</v>
      </c>
    </row>
    <row r="31">
      <c r="A31" s="4" t="inlineStr">
        <is>
          <t>Concentration risk percentage</t>
        </is>
      </c>
      <c r="B31" s="4" t="inlineStr">
        <is>
          <t>0.00%</t>
        </is>
      </c>
      <c r="C31" s="4" t="inlineStr">
        <is>
          <t>0.00%</t>
        </is>
      </c>
      <c r="D31" s="4" t="inlineStr">
        <is>
          <t>15.00%</t>
        </is>
      </c>
    </row>
    <row r="32">
      <c r="A32" s="4" t="inlineStr">
        <is>
          <t>Customer Concentration Risk [Member] | Company F (3rd Party)[Member] | Revenues [Member]</t>
        </is>
      </c>
    </row>
    <row r="33">
      <c r="A33" s="3" t="inlineStr">
        <is>
          <t>Concentration Risk</t>
        </is>
      </c>
    </row>
    <row r="34">
      <c r="A34" s="4" t="inlineStr">
        <is>
          <t>Revenues</t>
        </is>
      </c>
      <c r="B34" s="6" t="n">
        <v>0</v>
      </c>
      <c r="C34" s="6" t="n">
        <v>0</v>
      </c>
      <c r="D34" s="6" t="n">
        <v>13832333</v>
      </c>
    </row>
    <row r="35">
      <c r="A35" s="4" t="inlineStr">
        <is>
          <t>Concentration risk percentage</t>
        </is>
      </c>
      <c r="B35" s="4" t="inlineStr">
        <is>
          <t>0.00%</t>
        </is>
      </c>
      <c r="C35" s="4" t="inlineStr">
        <is>
          <t>0.00%</t>
        </is>
      </c>
      <c r="D35" s="4" t="inlineStr">
        <is>
          <t>10.00%</t>
        </is>
      </c>
    </row>
    <row r="36">
      <c r="A36" s="4" t="inlineStr">
        <is>
          <t>Supplier Concentration Risk [Member]</t>
        </is>
      </c>
    </row>
    <row r="37">
      <c r="A37" s="3" t="inlineStr">
        <is>
          <t>Concentration Risk</t>
        </is>
      </c>
    </row>
    <row r="38">
      <c r="A38" s="4" t="inlineStr">
        <is>
          <t>Concentration risk percentage</t>
        </is>
      </c>
      <c r="B38" s="4" t="inlineStr">
        <is>
          <t>0.00%</t>
        </is>
      </c>
      <c r="C38"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Schedule of Major Supplier Concentrations) (Details) - USD ($)</t>
        </is>
      </c>
      <c r="B1" s="2" t="inlineStr">
        <is>
          <t>12 Months Ended</t>
        </is>
      </c>
    </row>
    <row r="2">
      <c r="B2" s="2" t="inlineStr">
        <is>
          <t>Dec. 31, 2020</t>
        </is>
      </c>
      <c r="C2" s="2" t="inlineStr">
        <is>
          <t>Dec. 31, 2019</t>
        </is>
      </c>
      <c r="D2" s="2" t="inlineStr">
        <is>
          <t>Dec. 31, 2018</t>
        </is>
      </c>
    </row>
    <row r="3">
      <c r="A3" s="3" t="inlineStr">
        <is>
          <t>Concentration Risk</t>
        </is>
      </c>
    </row>
    <row r="4">
      <c r="A4" s="4" t="inlineStr">
        <is>
          <t>Purchase</t>
        </is>
      </c>
      <c r="B4" s="6" t="n">
        <v>114855259</v>
      </c>
      <c r="C4" s="6" t="n">
        <v>116541972</v>
      </c>
      <c r="D4" s="6" t="n">
        <v>115585803</v>
      </c>
    </row>
    <row r="5">
      <c r="A5" s="4" t="inlineStr">
        <is>
          <t>Supplier Concentration Risk [Member]</t>
        </is>
      </c>
    </row>
    <row r="6">
      <c r="A6" s="3" t="inlineStr">
        <is>
          <t>Concentration Risk</t>
        </is>
      </c>
    </row>
    <row r="7">
      <c r="A7" s="4" t="inlineStr">
        <is>
          <t>Concentration risk percentage</t>
        </is>
      </c>
      <c r="B7" s="4" t="inlineStr">
        <is>
          <t>0.00%</t>
        </is>
      </c>
      <c r="C7" s="4" t="inlineStr">
        <is>
          <t>0.00%</t>
        </is>
      </c>
    </row>
    <row r="8">
      <c r="A8" s="4" t="inlineStr">
        <is>
          <t>Supplier Concentration Risk [Member] | Purchases [Member]</t>
        </is>
      </c>
    </row>
    <row r="9">
      <c r="A9" s="3" t="inlineStr">
        <is>
          <t>Concentration Risk</t>
        </is>
      </c>
    </row>
    <row r="10">
      <c r="A10" s="4" t="inlineStr">
        <is>
          <t>Purchase</t>
        </is>
      </c>
      <c r="B10" s="6" t="n">
        <v>133834898</v>
      </c>
      <c r="C10" s="6" t="n">
        <v>110878694</v>
      </c>
      <c r="D10" s="6" t="n">
        <v>124416060</v>
      </c>
    </row>
    <row r="11">
      <c r="A11" s="4" t="inlineStr">
        <is>
          <t>Concentration risk percentage</t>
        </is>
      </c>
      <c r="B11" s="4" t="inlineStr">
        <is>
          <t>97.00%</t>
        </is>
      </c>
      <c r="C11" s="4" t="inlineStr">
        <is>
          <t>98.00%</t>
        </is>
      </c>
      <c r="D11" s="4" t="inlineStr">
        <is>
          <t>99.00%</t>
        </is>
      </c>
    </row>
    <row r="12">
      <c r="A12" s="4" t="inlineStr">
        <is>
          <t>Supplier Concentration Risk [Member] | Company X (3rd Party) [Member] | Purchases [Member]</t>
        </is>
      </c>
    </row>
    <row r="13">
      <c r="A13" s="3" t="inlineStr">
        <is>
          <t>Concentration Risk</t>
        </is>
      </c>
    </row>
    <row r="14">
      <c r="A14" s="4" t="inlineStr">
        <is>
          <t>Purchase</t>
        </is>
      </c>
      <c r="B14" s="6" t="n">
        <v>101969467</v>
      </c>
      <c r="C14" s="6" t="n">
        <v>81605384</v>
      </c>
      <c r="D14" s="6" t="n">
        <v>93832471</v>
      </c>
    </row>
    <row r="15">
      <c r="A15" s="4" t="inlineStr">
        <is>
          <t>Concentration risk percentage</t>
        </is>
      </c>
      <c r="B15" s="4" t="inlineStr">
        <is>
          <t>74.00%</t>
        </is>
      </c>
      <c r="C15" s="4" t="inlineStr">
        <is>
          <t>72.00%</t>
        </is>
      </c>
      <c r="D15" s="4" t="inlineStr">
        <is>
          <t>75.00%</t>
        </is>
      </c>
    </row>
    <row r="16">
      <c r="A16" s="4" t="inlineStr">
        <is>
          <t>Supplier Concentration Risk [Member] | Company Y (3rd Party) [Member] | Purchases [Member]</t>
        </is>
      </c>
    </row>
    <row r="17">
      <c r="A17" s="3" t="inlineStr">
        <is>
          <t>Concentration Risk</t>
        </is>
      </c>
    </row>
    <row r="18">
      <c r="A18" s="4" t="inlineStr">
        <is>
          <t>Purchase</t>
        </is>
      </c>
      <c r="B18" s="6" t="n">
        <v>31865431</v>
      </c>
      <c r="C18" s="6" t="n">
        <v>29273310</v>
      </c>
      <c r="D18" s="6" t="n">
        <v>30583589</v>
      </c>
    </row>
    <row r="19">
      <c r="A19" s="4" t="inlineStr">
        <is>
          <t>Concentration risk percentage</t>
        </is>
      </c>
      <c r="B19" s="4" t="inlineStr">
        <is>
          <t>23.00%</t>
        </is>
      </c>
      <c r="C19" s="4" t="inlineStr">
        <is>
          <t>26.00%</t>
        </is>
      </c>
      <c r="D19" s="4" t="inlineStr">
        <is>
          <t>2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Schedule of Accounts Receivable) (Details) - USD ($)</t>
        </is>
      </c>
      <c r="B1" s="2" t="inlineStr">
        <is>
          <t>Dec. 31, 2020</t>
        </is>
      </c>
      <c r="C1" s="2" t="inlineStr">
        <is>
          <t>Dec. 31, 2019</t>
        </is>
      </c>
    </row>
    <row r="2">
      <c r="A2" s="3" t="inlineStr">
        <is>
          <t>ACCOUNTS RECEIVABLE</t>
        </is>
      </c>
    </row>
    <row r="3">
      <c r="A3" s="4" t="inlineStr">
        <is>
          <t>Accounts receivable</t>
        </is>
      </c>
      <c r="B3" s="6" t="n">
        <v>52040963</v>
      </c>
      <c r="C3" s="6" t="n">
        <v>73797773</v>
      </c>
    </row>
    <row r="4">
      <c r="A4" s="4" t="inlineStr">
        <is>
          <t>Less: allowance for doubtful accounts</t>
        </is>
      </c>
      <c r="B4" s="5" t="n">
        <v>-1489171</v>
      </c>
      <c r="C4" s="5" t="n">
        <v>-1253571</v>
      </c>
    </row>
    <row r="5">
      <c r="A5" s="4" t="inlineStr">
        <is>
          <t>Accounts receivable, net</t>
        </is>
      </c>
      <c r="B5" s="6" t="n">
        <v>50551792</v>
      </c>
      <c r="C5" s="6" t="n">
        <v>72544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Allowance for Doubtful Accounts) (Details) - USD ($)</t>
        </is>
      </c>
      <c r="B1" s="2" t="inlineStr">
        <is>
          <t>12 Months Ended</t>
        </is>
      </c>
    </row>
    <row r="2">
      <c r="B2" s="2" t="inlineStr">
        <is>
          <t>Dec. 31, 2020</t>
        </is>
      </c>
      <c r="C2" s="2" t="inlineStr">
        <is>
          <t>Dec. 31, 2019</t>
        </is>
      </c>
    </row>
    <row r="3">
      <c r="A3" s="3" t="inlineStr">
        <is>
          <t>ACCOUNTS RECEIVABLE</t>
        </is>
      </c>
    </row>
    <row r="4">
      <c r="A4" s="4" t="inlineStr">
        <is>
          <t>Beginning balance</t>
        </is>
      </c>
      <c r="B4" s="6" t="n">
        <v>1253571</v>
      </c>
      <c r="C4" s="6" t="n">
        <v>939535</v>
      </c>
    </row>
    <row r="5">
      <c r="A5" s="4" t="inlineStr">
        <is>
          <t>Provision for doubtful accounts</t>
        </is>
      </c>
      <c r="B5" s="5" t="n">
        <v>235600</v>
      </c>
      <c r="C5" s="5" t="n">
        <v>314036</v>
      </c>
    </row>
    <row r="6">
      <c r="A6" s="4" t="inlineStr">
        <is>
          <t>Ending balance</t>
        </is>
      </c>
      <c r="B6" s="6" t="n">
        <v>1489171</v>
      </c>
      <c r="C6" s="6" t="n">
        <v>12535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36847228</v>
      </c>
      <c r="C3" s="6" t="n">
        <v>13515011</v>
      </c>
    </row>
    <row r="4">
      <c r="A4" s="4" t="inlineStr">
        <is>
          <t>Work-in-progress</t>
        </is>
      </c>
      <c r="B4" s="5" t="n">
        <v>283080</v>
      </c>
      <c r="C4" s="5" t="n">
        <v>508117</v>
      </c>
    </row>
    <row r="5">
      <c r="A5" s="4" t="inlineStr">
        <is>
          <t>Finished goods</t>
        </is>
      </c>
      <c r="B5" s="5" t="n">
        <v>1205900</v>
      </c>
      <c r="C5" s="5" t="n">
        <v>1196975</v>
      </c>
    </row>
    <row r="6">
      <c r="A6" s="4" t="inlineStr">
        <is>
          <t>Less: reserve for inventories.</t>
        </is>
      </c>
      <c r="B6" s="5" t="n">
        <v>-126911</v>
      </c>
      <c r="C6" s="5" t="n">
        <v>-119775</v>
      </c>
    </row>
    <row r="7">
      <c r="A7" s="4" t="inlineStr">
        <is>
          <t>Inventories, net</t>
        </is>
      </c>
      <c r="B7" s="6" t="n">
        <v>38209297</v>
      </c>
      <c r="C7" s="6" t="n">
        <v>15100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OTHER CURRENT ASSETS</t>
        </is>
      </c>
    </row>
    <row r="3">
      <c r="A3" s="4" t="inlineStr">
        <is>
          <t>Other receivables</t>
        </is>
      </c>
      <c r="B3" s="6" t="n">
        <v>78806</v>
      </c>
      <c r="C3" s="6" t="n">
        <v>24643</v>
      </c>
    </row>
    <row r="4">
      <c r="A4" s="4" t="inlineStr">
        <is>
          <t>Other current assets</t>
        </is>
      </c>
      <c r="B4" s="6" t="n">
        <v>78806</v>
      </c>
      <c r="C4" s="6" t="n">
        <v>24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st</t>
        </is>
      </c>
      <c r="B4" s="6" t="n">
        <v>19436645</v>
      </c>
      <c r="C4" s="6" t="n">
        <v>18294307</v>
      </c>
    </row>
    <row r="5">
      <c r="A5" s="4" t="inlineStr">
        <is>
          <t>Less: Accumulated depreciation</t>
        </is>
      </c>
      <c r="B5" s="5" t="n">
        <v>-16643671</v>
      </c>
      <c r="C5" s="5" t="n">
        <v>-15346043</v>
      </c>
    </row>
    <row r="6">
      <c r="A6" s="4" t="inlineStr">
        <is>
          <t>Construction- in-progress</t>
        </is>
      </c>
      <c r="B6" s="5" t="n">
        <v>543007</v>
      </c>
      <c r="C6" s="5" t="n">
        <v>0</v>
      </c>
    </row>
    <row r="7">
      <c r="A7" s="4" t="inlineStr">
        <is>
          <t>Property, plant and equipment, net</t>
        </is>
      </c>
      <c r="B7" s="5" t="n">
        <v>3335981</v>
      </c>
      <c r="C7" s="5" t="n">
        <v>2948264</v>
      </c>
    </row>
    <row r="8">
      <c r="A8" s="4" t="inlineStr">
        <is>
          <t>Plant and buildings [Member]</t>
        </is>
      </c>
    </row>
    <row r="9">
      <c r="A9" s="3" t="inlineStr">
        <is>
          <t>Property, Plant and Equipment [Line Items]</t>
        </is>
      </c>
    </row>
    <row r="10">
      <c r="A10" s="4" t="inlineStr">
        <is>
          <t>Cost</t>
        </is>
      </c>
      <c r="B10" s="5" t="n">
        <v>4083793</v>
      </c>
      <c r="C10" s="5" t="n">
        <v>3854165</v>
      </c>
    </row>
    <row r="11">
      <c r="A11" s="4" t="inlineStr">
        <is>
          <t>Less: Accumulated depreciation</t>
        </is>
      </c>
      <c r="B11" s="5" t="n">
        <v>-3145380</v>
      </c>
      <c r="C11" s="5" t="n">
        <v>-2848768</v>
      </c>
    </row>
    <row r="12">
      <c r="A12" s="4" t="inlineStr">
        <is>
          <t>Machinery and equipment [Member]</t>
        </is>
      </c>
    </row>
    <row r="13">
      <c r="A13" s="3" t="inlineStr">
        <is>
          <t>Property, Plant and Equipment [Line Items]</t>
        </is>
      </c>
    </row>
    <row r="14">
      <c r="A14" s="4" t="inlineStr">
        <is>
          <t>Cost</t>
        </is>
      </c>
      <c r="B14" s="5" t="n">
        <v>14824614</v>
      </c>
      <c r="C14" s="5" t="n">
        <v>13980996</v>
      </c>
    </row>
    <row r="15">
      <c r="A15" s="4" t="inlineStr">
        <is>
          <t>Less: Accumulated depreciation</t>
        </is>
      </c>
      <c r="B15" s="5" t="n">
        <v>-13085492</v>
      </c>
      <c r="C15" s="5" t="n">
        <v>-12087004</v>
      </c>
    </row>
    <row r="16">
      <c r="A16" s="4" t="inlineStr">
        <is>
          <t>Motor Vehicles [Member]</t>
        </is>
      </c>
    </row>
    <row r="17">
      <c r="A17" s="3" t="inlineStr">
        <is>
          <t>Property, Plant and Equipment [Line Items]</t>
        </is>
      </c>
    </row>
    <row r="18">
      <c r="A18" s="4" t="inlineStr">
        <is>
          <t>Cost</t>
        </is>
      </c>
      <c r="B18" s="5" t="n">
        <v>400476</v>
      </c>
      <c r="C18" s="5" t="n">
        <v>339701</v>
      </c>
    </row>
    <row r="19">
      <c r="A19" s="4" t="inlineStr">
        <is>
          <t>Less: Accumulated depreciation</t>
        </is>
      </c>
      <c r="B19" s="5" t="n">
        <v>-292675</v>
      </c>
      <c r="C19" s="5" t="n">
        <v>-298904</v>
      </c>
    </row>
    <row r="20">
      <c r="A20" s="4" t="inlineStr">
        <is>
          <t>Office Equipment [Member]</t>
        </is>
      </c>
    </row>
    <row r="21">
      <c r="A21" s="3" t="inlineStr">
        <is>
          <t>Property, Plant and Equipment [Line Items]</t>
        </is>
      </c>
    </row>
    <row r="22">
      <c r="A22" s="4" t="inlineStr">
        <is>
          <t>Cost</t>
        </is>
      </c>
      <c r="B22" s="5" t="n">
        <v>127762</v>
      </c>
      <c r="C22" s="5" t="n">
        <v>119445</v>
      </c>
    </row>
    <row r="23">
      <c r="A23" s="4" t="inlineStr">
        <is>
          <t>Less: Accumulated depreciation</t>
        </is>
      </c>
      <c r="B23" s="5" t="n">
        <v>-120124</v>
      </c>
      <c r="C23" s="5" t="n">
        <v>-111367</v>
      </c>
    </row>
    <row r="24">
      <c r="A24" s="4" t="inlineStr">
        <is>
          <t>Property, Plant and Equipment [Member]</t>
        </is>
      </c>
    </row>
    <row r="25">
      <c r="A25" s="3" t="inlineStr">
        <is>
          <t>Property, Plant and Equipment [Line Items]</t>
        </is>
      </c>
    </row>
    <row r="26">
      <c r="A26" s="4" t="inlineStr">
        <is>
          <t>Unrealized foreign exchange translation gain/(loss)</t>
        </is>
      </c>
      <c r="B26" s="5" t="n">
        <v>671757</v>
      </c>
      <c r="C26" s="5" t="n">
        <v>-39727</v>
      </c>
      <c r="D26" s="6" t="n">
        <v>-183640</v>
      </c>
    </row>
    <row r="27">
      <c r="A27" s="4" t="inlineStr">
        <is>
          <t>Depreciation expense</t>
        </is>
      </c>
      <c r="B27" s="6" t="n">
        <v>398793</v>
      </c>
      <c r="C27" s="6" t="n">
        <v>516560</v>
      </c>
      <c r="D27" s="6" t="n">
        <v>5485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AND USE RIGHTS (Schedule of Land Use Rights) (Details) - USD ($)</t>
        </is>
      </c>
      <c r="B1" s="2" t="inlineStr">
        <is>
          <t>12 Months Ended</t>
        </is>
      </c>
    </row>
    <row r="2">
      <c r="B2" s="2" t="inlineStr">
        <is>
          <t>Dec. 31, 2020</t>
        </is>
      </c>
      <c r="C2" s="2" t="inlineStr">
        <is>
          <t>Dec. 31, 2019</t>
        </is>
      </c>
      <c r="D2" s="2" t="inlineStr">
        <is>
          <t>Dec. 31, 2018</t>
        </is>
      </c>
    </row>
    <row r="3">
      <c r="A3" s="3" t="inlineStr">
        <is>
          <t>LAND USE RIGHTS [Line items]</t>
        </is>
      </c>
    </row>
    <row r="4">
      <c r="A4" s="4" t="inlineStr">
        <is>
          <t>Cost of land use rights</t>
        </is>
      </c>
      <c r="B4" s="6" t="n">
        <v>5814274</v>
      </c>
      <c r="C4" s="6" t="n">
        <v>4421007</v>
      </c>
    </row>
    <row r="5">
      <c r="A5" s="4" t="inlineStr">
        <is>
          <t>Less: Accumulated amortization</t>
        </is>
      </c>
      <c r="B5" s="5" t="n">
        <v>-1312641</v>
      </c>
      <c r="C5" s="5" t="n">
        <v>-1132048</v>
      </c>
    </row>
    <row r="6">
      <c r="A6" s="4" t="inlineStr">
        <is>
          <t>Land use rights, net</t>
        </is>
      </c>
      <c r="B6" s="5" t="n">
        <v>4501633</v>
      </c>
      <c r="C6" s="5" t="n">
        <v>3288959</v>
      </c>
    </row>
    <row r="7">
      <c r="A7" s="4" t="inlineStr">
        <is>
          <t>Amortization expense</t>
        </is>
      </c>
      <c r="B7" s="5" t="n">
        <v>94691</v>
      </c>
      <c r="C7" s="5" t="n">
        <v>89485</v>
      </c>
      <c r="D7" s="6" t="n">
        <v>93094</v>
      </c>
    </row>
    <row r="8">
      <c r="A8" s="4" t="inlineStr">
        <is>
          <t>Land use rights [Member]</t>
        </is>
      </c>
    </row>
    <row r="9">
      <c r="A9" s="3" t="inlineStr">
        <is>
          <t>LAND USE RIGHTS [Line items]</t>
        </is>
      </c>
    </row>
    <row r="10">
      <c r="A10" s="4" t="inlineStr">
        <is>
          <t>Unrealized foreign exchange translation gain/(loss)</t>
        </is>
      </c>
      <c r="B10" s="6" t="n">
        <v>609284</v>
      </c>
      <c r="C10" s="6" t="n">
        <v>-43921</v>
      </c>
      <c r="D10" s="6" t="n">
        <v>-1815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028634</v>
      </c>
      <c r="C4" s="6" t="n">
        <v>12226882</v>
      </c>
      <c r="D4" s="6" t="n">
        <v>11384983</v>
      </c>
    </row>
    <row r="5">
      <c r="A5" s="3" t="inlineStr">
        <is>
          <t>Adjustments to reconcile net income to net cash provided by operating activities:</t>
        </is>
      </c>
    </row>
    <row r="6">
      <c r="A6" s="4" t="inlineStr">
        <is>
          <t>Depreciation and amortization</t>
        </is>
      </c>
      <c r="B6" s="5" t="n">
        <v>493484</v>
      </c>
      <c r="C6" s="5" t="n">
        <v>606045</v>
      </c>
      <c r="D6" s="5" t="n">
        <v>641647</v>
      </c>
    </row>
    <row r="7">
      <c r="A7" s="3" t="inlineStr">
        <is>
          <t>(Increase) Decrease In:</t>
        </is>
      </c>
    </row>
    <row r="8">
      <c r="A8" s="4" t="inlineStr">
        <is>
          <t>Accounts receivable</t>
        </is>
      </c>
      <c r="B8" s="5" t="n">
        <v>21992410</v>
      </c>
      <c r="C8" s="5" t="n">
        <v>-11957333</v>
      </c>
      <c r="D8" s="5" t="n">
        <v>-8886939</v>
      </c>
    </row>
    <row r="9">
      <c r="A9" s="4" t="inlineStr">
        <is>
          <t>Inventories</t>
        </is>
      </c>
      <c r="B9" s="5" t="n">
        <v>-23108969</v>
      </c>
      <c r="C9" s="5" t="n">
        <v>2077598</v>
      </c>
      <c r="D9" s="5" t="n">
        <v>-3698453</v>
      </c>
    </row>
    <row r="10">
      <c r="A10" s="4" t="inlineStr">
        <is>
          <t>Advance to suppliers</t>
        </is>
      </c>
      <c r="B10" s="5" t="n">
        <v>-21386451</v>
      </c>
      <c r="C10" s="5" t="n">
        <v>-4405230</v>
      </c>
      <c r="D10" s="5" t="n">
        <v>1294247</v>
      </c>
    </row>
    <row r="11">
      <c r="A11" s="4" t="inlineStr">
        <is>
          <t>Other current assets</t>
        </is>
      </c>
      <c r="B11" s="5" t="n">
        <v>-54164</v>
      </c>
      <c r="C11" s="5" t="n">
        <v>1853</v>
      </c>
      <c r="D11" s="5" t="n">
        <v>10894</v>
      </c>
    </row>
    <row r="12">
      <c r="A12" s="4" t="inlineStr">
        <is>
          <t>Deferred tax assets</t>
        </is>
      </c>
      <c r="B12" s="5" t="n">
        <v>-36410</v>
      </c>
      <c r="C12" s="5" t="n">
        <v>-46866</v>
      </c>
      <c r="D12" s="5" t="n">
        <v>-9625</v>
      </c>
    </row>
    <row r="13">
      <c r="A13" s="4" t="inlineStr">
        <is>
          <t>Accounts receivable - related parties</t>
        </is>
      </c>
      <c r="B13" s="5" t="n">
        <v>-860258</v>
      </c>
      <c r="C13" s="5" t="n">
        <v>-536358</v>
      </c>
      <c r="D13" s="5" t="n">
        <v>0</v>
      </c>
    </row>
    <row r="14">
      <c r="A14" s="3" t="inlineStr">
        <is>
          <t>Increase (Decrease) In:</t>
        </is>
      </c>
    </row>
    <row r="15">
      <c r="A15" s="4" t="inlineStr">
        <is>
          <t>Accounts payable</t>
        </is>
      </c>
      <c r="B15" s="5" t="n">
        <v>-360298</v>
      </c>
      <c r="C15" s="5" t="n">
        <v>661404</v>
      </c>
      <c r="D15" s="5" t="n">
        <v>-69973</v>
      </c>
    </row>
    <row r="16">
      <c r="A16" s="4" t="inlineStr">
        <is>
          <t>Customer deposits</t>
        </is>
      </c>
      <c r="B16" s="5" t="n">
        <v>-2344804</v>
      </c>
      <c r="C16" s="5" t="n">
        <v>2848047</v>
      </c>
      <c r="D16" s="5" t="n">
        <v>-32524</v>
      </c>
    </row>
    <row r="17">
      <c r="A17" s="4" t="inlineStr">
        <is>
          <t>Income tax payable</t>
        </is>
      </c>
      <c r="B17" s="5" t="n">
        <v>425452</v>
      </c>
      <c r="C17" s="5" t="n">
        <v>-130706</v>
      </c>
      <c r="D17" s="5" t="n">
        <v>1097171</v>
      </c>
    </row>
    <row r="18">
      <c r="A18" s="4" t="inlineStr">
        <is>
          <t>Other payables and accrued expenses</t>
        </is>
      </c>
      <c r="B18" s="5" t="n">
        <v>-1372663</v>
      </c>
      <c r="C18" s="5" t="n">
        <v>-105037</v>
      </c>
      <c r="D18" s="5" t="n">
        <v>-256258</v>
      </c>
    </row>
    <row r="19">
      <c r="A19" s="4" t="inlineStr">
        <is>
          <t>Customer deposits - RPT</t>
        </is>
      </c>
      <c r="B19" s="5" t="n">
        <v>-3358897</v>
      </c>
      <c r="C19" s="5" t="n">
        <v>-1441487</v>
      </c>
      <c r="D19" s="5" t="n">
        <v>4800384</v>
      </c>
    </row>
    <row r="20">
      <c r="A20" s="4" t="inlineStr">
        <is>
          <t>Due to related party</t>
        </is>
      </c>
      <c r="B20" s="5" t="n">
        <v>965425</v>
      </c>
      <c r="C20" s="5" t="n">
        <v>2297639</v>
      </c>
      <c r="D20" s="5" t="n">
        <v>0</v>
      </c>
    </row>
    <row r="21">
      <c r="A21" s="4" t="inlineStr">
        <is>
          <t>Due to shareholder</t>
        </is>
      </c>
      <c r="B21" s="5" t="n">
        <v>0</v>
      </c>
      <c r="C21" s="5" t="n">
        <v>-1695259</v>
      </c>
      <c r="D21" s="5" t="n">
        <v>1343760</v>
      </c>
    </row>
    <row r="22">
      <c r="A22" s="4" t="inlineStr">
        <is>
          <t>Other long-term payable</t>
        </is>
      </c>
      <c r="B22" s="5" t="n">
        <v>7863157</v>
      </c>
      <c r="C22" s="5" t="n">
        <v>0</v>
      </c>
      <c r="D22" s="5" t="n">
        <v>0</v>
      </c>
    </row>
    <row r="23">
      <c r="A23" s="4" t="inlineStr">
        <is>
          <t>Net cash provided by/ (used in) operating activities</t>
        </is>
      </c>
      <c r="B23" s="5" t="n">
        <v>-9114352</v>
      </c>
      <c r="C23" s="5" t="n">
        <v>401192</v>
      </c>
      <c r="D23" s="5" t="n">
        <v>7619314</v>
      </c>
    </row>
    <row r="24">
      <c r="A24" s="3" t="inlineStr">
        <is>
          <t>CASH FLOWS FROM INVESTING ACTIVITIES:</t>
        </is>
      </c>
    </row>
    <row r="25">
      <c r="A25" s="4" t="inlineStr">
        <is>
          <t>Purchases of plant and equipment</t>
        </is>
      </c>
      <c r="B25" s="5" t="n">
        <v>-618173</v>
      </c>
      <c r="C25" s="5" t="n">
        <v>-139795</v>
      </c>
      <c r="D25" s="5" t="n">
        <v>-72305</v>
      </c>
    </row>
    <row r="26">
      <c r="A26" s="4" t="inlineStr">
        <is>
          <t>Purchases of land use rights</t>
        </is>
      </c>
      <c r="B26" s="5" t="n">
        <v>-1071922</v>
      </c>
      <c r="C26" s="5" t="n">
        <v>0</v>
      </c>
      <c r="D26" s="5" t="n">
        <v>0</v>
      </c>
    </row>
    <row r="27">
      <c r="A27" s="4" t="inlineStr">
        <is>
          <t>Net cash used in investing activities</t>
        </is>
      </c>
      <c r="B27" s="5" t="n">
        <v>-1690095</v>
      </c>
      <c r="C27" s="5" t="n">
        <v>-139795</v>
      </c>
      <c r="D27" s="5" t="n">
        <v>-72305</v>
      </c>
    </row>
    <row r="28">
      <c r="A28" s="3" t="inlineStr">
        <is>
          <t>CASH FLOWS FROM FINANCING ACTIVITIES:</t>
        </is>
      </c>
    </row>
    <row r="29">
      <c r="A29" s="4" t="inlineStr">
        <is>
          <t>Proceeds from short-term bank loans</t>
        </is>
      </c>
      <c r="B29" s="5" t="n">
        <v>102324844</v>
      </c>
      <c r="C29" s="5" t="n">
        <v>85479789</v>
      </c>
      <c r="D29" s="5" t="n">
        <v>17900302</v>
      </c>
    </row>
    <row r="30">
      <c r="A30" s="4" t="inlineStr">
        <is>
          <t>Repayments of short-term bank loans</t>
        </is>
      </c>
      <c r="B30" s="5" t="n">
        <v>-101026854</v>
      </c>
      <c r="C30" s="5" t="n">
        <v>-81777165</v>
      </c>
      <c r="D30" s="5" t="n">
        <v>-17543051</v>
      </c>
    </row>
    <row r="31">
      <c r="A31" s="4" t="inlineStr">
        <is>
          <t>Proceeds from long-term bank loans</t>
        </is>
      </c>
      <c r="B31" s="5" t="n">
        <v>0</v>
      </c>
      <c r="C31" s="5" t="n">
        <v>6171040</v>
      </c>
      <c r="D31" s="5" t="n">
        <v>0</v>
      </c>
    </row>
    <row r="32">
      <c r="A32" s="4" t="inlineStr">
        <is>
          <t>Repayments of long-term bank loans</t>
        </is>
      </c>
      <c r="C32" s="5" t="n">
        <v>-7260047</v>
      </c>
    </row>
    <row r="33">
      <c r="A33" s="4" t="inlineStr">
        <is>
          <t>Proceeds from notes payable-bank acceptance notes</t>
        </is>
      </c>
      <c r="B33" s="5" t="n">
        <v>8941706</v>
      </c>
      <c r="C33" s="5" t="n">
        <v>9002458</v>
      </c>
      <c r="D33" s="5" t="n">
        <v>9063444</v>
      </c>
    </row>
    <row r="34">
      <c r="A34" s="4" t="inlineStr">
        <is>
          <t>Repayment of notes payable-bank acceptance notes</t>
        </is>
      </c>
      <c r="B34" s="5" t="n">
        <v>-8941706</v>
      </c>
      <c r="C34" s="5" t="n">
        <v>-8712056</v>
      </c>
      <c r="D34" s="5" t="n">
        <v>-10120846</v>
      </c>
    </row>
    <row r="35">
      <c r="A35" s="4" t="inlineStr">
        <is>
          <t>Net cash used in financing activities</t>
        </is>
      </c>
      <c r="B35" s="5" t="n">
        <v>1297990</v>
      </c>
      <c r="C35" s="5" t="n">
        <v>2904019</v>
      </c>
      <c r="D35" s="5" t="n">
        <v>-700151</v>
      </c>
    </row>
    <row r="36">
      <c r="A36" s="4" t="inlineStr">
        <is>
          <t>INCREASE (DECREASE) IN CASH, CASH EQUIVALENTS, AND RESTRICTED CASH</t>
        </is>
      </c>
      <c r="B36" s="5" t="n">
        <v>-9506457</v>
      </c>
      <c r="C36" s="5" t="n">
        <v>3165416</v>
      </c>
      <c r="D36" s="5" t="n">
        <v>6846858</v>
      </c>
    </row>
    <row r="37">
      <c r="A37" s="4" t="inlineStr">
        <is>
          <t>Effect of exchange rate changes on cash, cash equivalents, and restricted cash</t>
        </is>
      </c>
      <c r="B37" s="5" t="n">
        <v>10114369</v>
      </c>
      <c r="C37" s="5" t="n">
        <v>-2078097</v>
      </c>
      <c r="D37" s="5" t="n">
        <v>-7474935</v>
      </c>
    </row>
    <row r="38">
      <c r="A38" s="4" t="inlineStr">
        <is>
          <t>Cash, cash equivalents and restricted cash at beginning of period</t>
        </is>
      </c>
      <c r="B38" s="5" t="n">
        <v>8602395</v>
      </c>
      <c r="C38" s="5" t="n">
        <v>7515076</v>
      </c>
      <c r="D38" s="5" t="n">
        <v>8143153</v>
      </c>
    </row>
    <row r="39">
      <c r="A39" s="4" t="inlineStr">
        <is>
          <t>CASH, CASH EQUIVALENTS AND RESTRICTED CASH AT END OF PERIOD</t>
        </is>
      </c>
      <c r="B39" s="5" t="n">
        <v>9210307</v>
      </c>
      <c r="C39" s="5" t="n">
        <v>8602395</v>
      </c>
      <c r="D39" s="5" t="n">
        <v>7515076</v>
      </c>
    </row>
    <row r="40">
      <c r="A40" s="3" t="inlineStr">
        <is>
          <t>Cash paid during the periods:</t>
        </is>
      </c>
    </row>
    <row r="41">
      <c r="A41" s="4" t="inlineStr">
        <is>
          <t>Income taxes paid</t>
        </is>
      </c>
      <c r="B41" s="5" t="n">
        <v>1451358</v>
      </c>
      <c r="C41" s="5" t="n">
        <v>1749389</v>
      </c>
      <c r="D41" s="5" t="n">
        <v>1019270</v>
      </c>
    </row>
    <row r="42">
      <c r="A42" s="4" t="inlineStr">
        <is>
          <t>Interest paid</t>
        </is>
      </c>
      <c r="B42" s="5" t="n">
        <v>2548889</v>
      </c>
      <c r="C42" s="5" t="n">
        <v>2148285</v>
      </c>
      <c r="D42" s="5" t="n">
        <v>1388283</v>
      </c>
    </row>
    <row r="43">
      <c r="A43" s="3" t="inlineStr">
        <is>
          <t>Non-cash transactions:</t>
        </is>
      </c>
    </row>
    <row r="44">
      <c r="A44" s="4" t="inlineStr">
        <is>
          <t>Appropriation to statutory reserve</t>
        </is>
      </c>
      <c r="B44" s="6" t="n">
        <v>1443485</v>
      </c>
      <c r="C44" s="6" t="n">
        <v>1278197</v>
      </c>
      <c r="D44" s="6" t="n">
        <v>10925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AND USE RIGHTS (Schedule of Future Amortization Expense) (Details) - USD ($)</t>
        </is>
      </c>
      <c r="B1" s="2" t="inlineStr">
        <is>
          <t>Dec. 31, 2020</t>
        </is>
      </c>
      <c r="C1" s="2" t="inlineStr">
        <is>
          <t>Dec. 31, 2019</t>
        </is>
      </c>
    </row>
    <row r="2">
      <c r="A2" s="3" t="inlineStr">
        <is>
          <t>LAND USE RIGHTS</t>
        </is>
      </c>
    </row>
    <row r="3">
      <c r="A3" s="4" t="inlineStr">
        <is>
          <t>2021</t>
        </is>
      </c>
      <c r="B3" s="6" t="n">
        <v>116285</v>
      </c>
    </row>
    <row r="4">
      <c r="A4" s="4" t="inlineStr">
        <is>
          <t>2022</t>
        </is>
      </c>
      <c r="B4" s="5" t="n">
        <v>116285</v>
      </c>
    </row>
    <row r="5">
      <c r="A5" s="4" t="inlineStr">
        <is>
          <t>2023</t>
        </is>
      </c>
      <c r="B5" s="5" t="n">
        <v>116285</v>
      </c>
    </row>
    <row r="6">
      <c r="A6" s="4" t="inlineStr">
        <is>
          <t>2024</t>
        </is>
      </c>
      <c r="B6" s="5" t="n">
        <v>116285</v>
      </c>
    </row>
    <row r="7">
      <c r="A7" s="4" t="inlineStr">
        <is>
          <t>2025</t>
        </is>
      </c>
      <c r="B7" s="5" t="n">
        <v>116285</v>
      </c>
    </row>
    <row r="8">
      <c r="A8" s="4" t="inlineStr">
        <is>
          <t>Thereafter</t>
        </is>
      </c>
      <c r="B8" s="5" t="n">
        <v>3920208</v>
      </c>
    </row>
    <row r="9">
      <c r="A9" s="4" t="inlineStr">
        <is>
          <t>Land use rights, net</t>
        </is>
      </c>
      <c r="B9" s="6" t="n">
        <v>4501633</v>
      </c>
      <c r="C9" s="6" t="n">
        <v>3288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Balances with Related Party) (Details) - USD ($)</t>
        </is>
      </c>
      <c r="B1" s="2" t="inlineStr">
        <is>
          <t>Dec. 31, 2020</t>
        </is>
      </c>
      <c r="C1" s="2" t="inlineStr">
        <is>
          <t>Dec. 31, 2019</t>
        </is>
      </c>
    </row>
    <row r="2">
      <c r="A2" s="3" t="inlineStr">
        <is>
          <t>Related Party Transaction [Line Items]</t>
        </is>
      </c>
    </row>
    <row r="3">
      <c r="A3" s="4" t="inlineStr">
        <is>
          <t>Accounts receivable - related parties</t>
        </is>
      </c>
      <c r="B3" s="6" t="n">
        <v>1396616</v>
      </c>
      <c r="C3" s="6" t="n">
        <v>536358</v>
      </c>
    </row>
    <row r="4">
      <c r="A4" s="4" t="inlineStr">
        <is>
          <t>Customer deposits - related parties</t>
        </is>
      </c>
      <c r="B4" s="5" t="n">
        <v>0</v>
      </c>
      <c r="C4" s="5" t="n">
        <v>3358897</v>
      </c>
    </row>
    <row r="5">
      <c r="A5" s="4" t="inlineStr">
        <is>
          <t>Due to related parties</t>
        </is>
      </c>
      <c r="B5" s="5" t="n">
        <v>3263064</v>
      </c>
      <c r="C5" s="5" t="n">
        <v>2297639</v>
      </c>
    </row>
    <row r="6">
      <c r="A6" s="4" t="inlineStr">
        <is>
          <t>Shanghai Pujiang [Member]</t>
        </is>
      </c>
    </row>
    <row r="7">
      <c r="A7" s="3" t="inlineStr">
        <is>
          <t>Related Party Transaction [Line Items]</t>
        </is>
      </c>
    </row>
    <row r="8">
      <c r="A8" s="4" t="inlineStr">
        <is>
          <t>Accounts receivable - related parties</t>
        </is>
      </c>
      <c r="B8" s="5" t="n">
        <v>593762</v>
      </c>
      <c r="C8" s="5" t="n">
        <v>536358</v>
      </c>
    </row>
    <row r="9">
      <c r="A9" s="4" t="inlineStr">
        <is>
          <t>Zhejiang Pujiang [Member]</t>
        </is>
      </c>
    </row>
    <row r="10">
      <c r="A10" s="3" t="inlineStr">
        <is>
          <t>Related Party Transaction [Line Items]</t>
        </is>
      </c>
    </row>
    <row r="11">
      <c r="A11" s="4" t="inlineStr">
        <is>
          <t>Accounts receivable - related parties</t>
        </is>
      </c>
      <c r="B11" s="5" t="n">
        <v>802854</v>
      </c>
      <c r="C11" s="5" t="n">
        <v>0</v>
      </c>
    </row>
    <row r="12">
      <c r="A12" s="4" t="inlineStr">
        <is>
          <t>Customer deposits - related parties</t>
        </is>
      </c>
      <c r="B12" s="5" t="n">
        <v>0</v>
      </c>
      <c r="C12" s="5" t="n">
        <v>3358897</v>
      </c>
    </row>
    <row r="13">
      <c r="A13" s="4" t="inlineStr">
        <is>
          <t>Pujiang International [Member]</t>
        </is>
      </c>
    </row>
    <row r="14">
      <c r="A14" s="3" t="inlineStr">
        <is>
          <t>Related Party Transaction [Line Items]</t>
        </is>
      </c>
    </row>
    <row r="15">
      <c r="A15" s="4" t="inlineStr">
        <is>
          <t>Due to related parties</t>
        </is>
      </c>
      <c r="B15" s="5" t="n">
        <v>2947632</v>
      </c>
      <c r="C15" s="5" t="n">
        <v>2181098</v>
      </c>
    </row>
    <row r="16">
      <c r="A16" s="4" t="inlineStr">
        <is>
          <t>Top Innovation [Member]</t>
        </is>
      </c>
    </row>
    <row r="17">
      <c r="A17" s="3" t="inlineStr">
        <is>
          <t>Related Party Transaction [Line Items]</t>
        </is>
      </c>
    </row>
    <row r="18">
      <c r="A18" s="4" t="inlineStr">
        <is>
          <t>Due to related parties</t>
        </is>
      </c>
      <c r="B18" s="6" t="n">
        <v>315432</v>
      </c>
      <c r="C18" s="6" t="n">
        <v>116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USD ($)</t>
        </is>
      </c>
      <c r="B1" s="2" t="inlineStr">
        <is>
          <t>12 Months Ended</t>
        </is>
      </c>
    </row>
    <row r="2">
      <c r="B2" s="2" t="inlineStr">
        <is>
          <t>Dec. 31, 2020</t>
        </is>
      </c>
      <c r="C2" s="2" t="inlineStr">
        <is>
          <t>Dec. 31, 2019</t>
        </is>
      </c>
      <c r="D2" s="2" t="inlineStr">
        <is>
          <t>Dec. 31, 2018</t>
        </is>
      </c>
    </row>
    <row r="3">
      <c r="A3" s="4" t="inlineStr">
        <is>
          <t>Related Party Transaction One [Member]</t>
        </is>
      </c>
    </row>
    <row r="4">
      <c r="A4" s="3" t="inlineStr">
        <is>
          <t>Related Party Transaction [Line Items]</t>
        </is>
      </c>
    </row>
    <row r="5">
      <c r="A5" s="4" t="inlineStr">
        <is>
          <t>Related party transaction, amount</t>
        </is>
      </c>
      <c r="B5" s="6" t="n">
        <v>4484509</v>
      </c>
      <c r="C5" s="6" t="n">
        <v>3515003</v>
      </c>
      <c r="D5" s="6" t="n">
        <v>0</v>
      </c>
    </row>
    <row r="6">
      <c r="A6" s="4" t="inlineStr">
        <is>
          <t>Related Party Transaction Two [Member]</t>
        </is>
      </c>
    </row>
    <row r="7">
      <c r="A7" s="3" t="inlineStr">
        <is>
          <t>Related Party Transaction [Line Items]</t>
        </is>
      </c>
    </row>
    <row r="8">
      <c r="A8" s="4" t="inlineStr">
        <is>
          <t>Related party transaction, amount</t>
        </is>
      </c>
      <c r="B8" s="5" t="n">
        <v>0</v>
      </c>
      <c r="C8" s="5" t="n">
        <v>0</v>
      </c>
      <c r="D8" s="5" t="n">
        <v>581522</v>
      </c>
    </row>
    <row r="9">
      <c r="A9" s="4" t="inlineStr">
        <is>
          <t>Related Party Transaction Three [Member]</t>
        </is>
      </c>
    </row>
    <row r="10">
      <c r="A10" s="3" t="inlineStr">
        <is>
          <t>Related Party Transaction [Line Items]</t>
        </is>
      </c>
    </row>
    <row r="11">
      <c r="A11" s="4" t="inlineStr">
        <is>
          <t>Related party transaction, amount</t>
        </is>
      </c>
      <c r="B11" s="5" t="n">
        <v>0</v>
      </c>
      <c r="C11" s="5" t="n">
        <v>0</v>
      </c>
      <c r="D11" s="5" t="n">
        <v>9377044</v>
      </c>
    </row>
    <row r="12">
      <c r="A12" s="4" t="inlineStr">
        <is>
          <t>Related Party Transaction Four [Member]</t>
        </is>
      </c>
    </row>
    <row r="13">
      <c r="A13" s="3" t="inlineStr">
        <is>
          <t>Related Party Transaction [Line Items]</t>
        </is>
      </c>
    </row>
    <row r="14">
      <c r="A14" s="4" t="inlineStr">
        <is>
          <t>Related party transaction, amount</t>
        </is>
      </c>
      <c r="B14" s="5" t="n">
        <v>912104</v>
      </c>
      <c r="C14" s="5" t="n">
        <v>0</v>
      </c>
      <c r="D14" s="5" t="n">
        <v>0</v>
      </c>
    </row>
    <row r="15">
      <c r="A15" s="4" t="inlineStr">
        <is>
          <t>Related Party Transaction Five [Member]</t>
        </is>
      </c>
    </row>
    <row r="16">
      <c r="A16" s="3" t="inlineStr">
        <is>
          <t>Related Party Transaction [Line Items]</t>
        </is>
      </c>
    </row>
    <row r="17">
      <c r="A17" s="4" t="inlineStr">
        <is>
          <t>Related party transaction, amount</t>
        </is>
      </c>
      <c r="B17" s="5" t="n">
        <v>3040345</v>
      </c>
      <c r="C17" s="5" t="n">
        <v>0</v>
      </c>
      <c r="D17" s="5" t="n">
        <v>0</v>
      </c>
    </row>
    <row r="18">
      <c r="A18" s="4" t="inlineStr">
        <is>
          <t>Related Party Transaction Six [Member]</t>
        </is>
      </c>
    </row>
    <row r="19">
      <c r="A19" s="3" t="inlineStr">
        <is>
          <t>Related Party Transaction [Line Items]</t>
        </is>
      </c>
    </row>
    <row r="20">
      <c r="A20" s="4" t="inlineStr">
        <is>
          <t>Related party transaction, amount</t>
        </is>
      </c>
      <c r="B20" s="5" t="n">
        <v>88930102</v>
      </c>
      <c r="C20" s="5" t="n">
        <v>85995602</v>
      </c>
      <c r="D20" s="5" t="n">
        <v>30529912</v>
      </c>
    </row>
    <row r="21">
      <c r="A21" s="4" t="inlineStr">
        <is>
          <t>Related Party Transaction Seven [Member]</t>
        </is>
      </c>
    </row>
    <row r="22">
      <c r="A22" s="3" t="inlineStr">
        <is>
          <t>Related Party Transaction [Line Items]</t>
        </is>
      </c>
    </row>
    <row r="23">
      <c r="A23" s="4" t="inlineStr">
        <is>
          <t>Related party transaction, amount</t>
        </is>
      </c>
      <c r="B23" s="5" t="n">
        <v>0</v>
      </c>
      <c r="C23" s="5" t="n">
        <v>0</v>
      </c>
      <c r="D23" s="5" t="n">
        <v>43585084</v>
      </c>
    </row>
    <row r="24">
      <c r="A24" s="4" t="inlineStr">
        <is>
          <t>Related Party Transaction Eight [Member]</t>
        </is>
      </c>
    </row>
    <row r="25">
      <c r="A25" s="3" t="inlineStr">
        <is>
          <t>Related Party Transaction [Line Items]</t>
        </is>
      </c>
    </row>
    <row r="26">
      <c r="A26" s="4" t="inlineStr">
        <is>
          <t>Related party transaction, amount</t>
        </is>
      </c>
      <c r="B26" s="5" t="n">
        <v>0</v>
      </c>
      <c r="C26" s="5" t="n">
        <v>0</v>
      </c>
      <c r="D26" s="5" t="n">
        <v>2907611</v>
      </c>
    </row>
    <row r="27">
      <c r="A27" s="4" t="inlineStr">
        <is>
          <t>Related Party Transaction Nine [Member]</t>
        </is>
      </c>
    </row>
    <row r="28">
      <c r="A28" s="3" t="inlineStr">
        <is>
          <t>Related Party Transaction [Line Items]</t>
        </is>
      </c>
    </row>
    <row r="29">
      <c r="A29" s="4" t="inlineStr">
        <is>
          <t>Related party transaction, amount</t>
        </is>
      </c>
      <c r="B29" s="5" t="n">
        <v>774867</v>
      </c>
      <c r="C29" s="5" t="n">
        <v>2906755</v>
      </c>
      <c r="D29" s="5" t="n">
        <v>2810147</v>
      </c>
    </row>
    <row r="30">
      <c r="A30" s="4" t="inlineStr">
        <is>
          <t>Related Party Transaction Ten [Member]</t>
        </is>
      </c>
    </row>
    <row r="31">
      <c r="A31" s="3" t="inlineStr">
        <is>
          <t>Related Party Transaction [Line Items]</t>
        </is>
      </c>
    </row>
    <row r="32">
      <c r="A32" s="4" t="inlineStr">
        <is>
          <t>Related party transaction, amount</t>
        </is>
      </c>
      <c r="B32" s="5" t="n">
        <v>5062651</v>
      </c>
      <c r="C32" s="5" t="n">
        <v>1566558</v>
      </c>
      <c r="D32" s="5" t="n">
        <v>2945584</v>
      </c>
    </row>
    <row r="33">
      <c r="A33" s="4" t="inlineStr">
        <is>
          <t>Related Party Transaction Eleven [Member]</t>
        </is>
      </c>
    </row>
    <row r="34">
      <c r="A34" s="3" t="inlineStr">
        <is>
          <t>Related Party Transaction [Line Items]</t>
        </is>
      </c>
    </row>
    <row r="35">
      <c r="A35" s="4" t="inlineStr">
        <is>
          <t>Related party transaction, amount</t>
        </is>
      </c>
      <c r="B35" s="6" t="n">
        <v>5320604</v>
      </c>
      <c r="C35" s="6" t="n">
        <v>7819086</v>
      </c>
      <c r="D3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RELATED PARTY TRANSACTIONS (Narrative) (Details)</t>
        </is>
      </c>
      <c r="B1" s="2" t="inlineStr">
        <is>
          <t>Dec. 31, 2020USD ($)</t>
        </is>
      </c>
    </row>
    <row r="2">
      <c r="A2" s="4" t="inlineStr">
        <is>
          <t>Shanghai Pujiang [Member] | Short-term debt [Member]</t>
        </is>
      </c>
    </row>
    <row r="3">
      <c r="A3" s="3" t="inlineStr">
        <is>
          <t>Related Party Transaction [Line Items]</t>
        </is>
      </c>
    </row>
    <row r="4">
      <c r="A4" s="4" t="inlineStr">
        <is>
          <t>Guarantee</t>
        </is>
      </c>
      <c r="B4" s="6" t="n">
        <v>88930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PAYABLES AND ACCRUED EXPENSES (Details) - USD ($)</t>
        </is>
      </c>
      <c r="B1" s="2" t="inlineStr">
        <is>
          <t>Dec. 31, 2020</t>
        </is>
      </c>
      <c r="C1" s="2" t="inlineStr">
        <is>
          <t>Dec. 31, 2019</t>
        </is>
      </c>
    </row>
    <row r="2">
      <c r="A2" s="3" t="inlineStr">
        <is>
          <t>OTHER PAYABLES AND ACCRUED EXPENSES</t>
        </is>
      </c>
    </row>
    <row r="3">
      <c r="A3" s="4" t="inlineStr">
        <is>
          <t>Other taxes payable</t>
        </is>
      </c>
      <c r="B3" s="6" t="n">
        <v>2376090</v>
      </c>
      <c r="C3" s="6" t="n">
        <v>3614082</v>
      </c>
    </row>
    <row r="4">
      <c r="A4" s="4" t="inlineStr">
        <is>
          <t>Accrued payroll &amp; welfare</t>
        </is>
      </c>
      <c r="B4" s="5" t="n">
        <v>14435</v>
      </c>
      <c r="C4" s="5" t="n">
        <v>13623</v>
      </c>
    </row>
    <row r="5">
      <c r="A5" s="4" t="inlineStr">
        <is>
          <t>Accrued expense &amp; liability</t>
        </is>
      </c>
      <c r="B5" s="5" t="n">
        <v>21521</v>
      </c>
      <c r="C5" s="5" t="n">
        <v>191918</v>
      </c>
    </row>
    <row r="6">
      <c r="A6" s="4" t="inlineStr">
        <is>
          <t>Others</t>
        </is>
      </c>
      <c r="B6" s="5" t="n">
        <v>90820</v>
      </c>
      <c r="C6" s="5" t="n">
        <v>55906</v>
      </c>
    </row>
    <row r="7">
      <c r="A7" s="4" t="inlineStr">
        <is>
          <t>Other payables and accrued expenses</t>
        </is>
      </c>
      <c r="B7" s="6" t="n">
        <v>2502866</v>
      </c>
      <c r="C7" s="6" t="n">
        <v>3875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17" customWidth="1" min="2" max="2"/>
    <col width="16" customWidth="1" min="3" max="3"/>
  </cols>
  <sheetData>
    <row r="1">
      <c r="A1" s="1" t="inlineStr">
        <is>
          <t>NOTES PAYABLE (Details) - USD ($)</t>
        </is>
      </c>
      <c r="B1" s="2" t="inlineStr">
        <is>
          <t>12 Months Ended</t>
        </is>
      </c>
    </row>
    <row r="2">
      <c r="B2" s="2" t="inlineStr">
        <is>
          <t>Dec. 31, 2020</t>
        </is>
      </c>
      <c r="C2" s="2" t="inlineStr">
        <is>
          <t>Dec. 31, 2019</t>
        </is>
      </c>
    </row>
    <row r="3">
      <c r="A3" s="3" t="inlineStr">
        <is>
          <t>Short-term Debt</t>
        </is>
      </c>
    </row>
    <row r="4">
      <c r="A4" s="4" t="inlineStr">
        <is>
          <t>Notes payable - bank acceptance notes</t>
        </is>
      </c>
      <c r="B4" s="6" t="n">
        <v>9425071</v>
      </c>
      <c r="C4" s="6" t="n">
        <v>8895107</v>
      </c>
    </row>
    <row r="5">
      <c r="A5" s="4" t="inlineStr">
        <is>
          <t>Restricted cash</t>
        </is>
      </c>
      <c r="B5" s="6" t="n">
        <v>7980907</v>
      </c>
      <c r="C5" s="5" t="n">
        <v>6025718</v>
      </c>
    </row>
    <row r="6">
      <c r="A6" s="4" t="inlineStr">
        <is>
          <t>Bank fee percentage</t>
        </is>
      </c>
      <c r="B6" s="4" t="inlineStr">
        <is>
          <t>0.05%</t>
        </is>
      </c>
    </row>
    <row r="7">
      <c r="A7" s="4" t="inlineStr">
        <is>
          <t>Principal amount on commission of issuance on restricted cash</t>
        </is>
      </c>
      <c r="B7" s="6" t="n">
        <v>7980000</v>
      </c>
      <c r="C7" s="5" t="n">
        <v>6020000</v>
      </c>
    </row>
    <row r="8">
      <c r="A8" s="4" t="inlineStr">
        <is>
          <t>Bank Acceptance Note One [Member]</t>
        </is>
      </c>
    </row>
    <row r="9">
      <c r="A9" s="3" t="inlineStr">
        <is>
          <t>Short-term Debt</t>
        </is>
      </c>
    </row>
    <row r="10">
      <c r="A10" s="4" t="inlineStr">
        <is>
          <t>Notes payable - bank acceptance notes</t>
        </is>
      </c>
      <c r="B10" s="6" t="n">
        <v>760086</v>
      </c>
      <c r="C10" s="4" t="inlineStr">
        <is>
          <t xml:space="preserve"> </t>
        </is>
      </c>
    </row>
    <row r="11">
      <c r="A11" s="4" t="inlineStr">
        <is>
          <t>Repayment date</t>
        </is>
      </c>
      <c r="B11" s="4" t="inlineStr">
        <is>
          <t>Dec. 16,
		2021</t>
        </is>
      </c>
    </row>
    <row r="12">
      <c r="A12" s="4" t="inlineStr">
        <is>
          <t>Bank Acceptance Note Two [Member]</t>
        </is>
      </c>
    </row>
    <row r="13">
      <c r="A13" s="3" t="inlineStr">
        <is>
          <t>Short-term Debt</t>
        </is>
      </c>
    </row>
    <row r="14">
      <c r="A14" s="4" t="inlineStr">
        <is>
          <t>Notes payable - bank acceptance notes</t>
        </is>
      </c>
      <c r="B14" s="6" t="n">
        <v>1824207</v>
      </c>
      <c r="C14" s="4" t="inlineStr">
        <is>
          <t xml:space="preserve"> </t>
        </is>
      </c>
    </row>
    <row r="15">
      <c r="A15" s="4" t="inlineStr">
        <is>
          <t>Repayment date</t>
        </is>
      </c>
      <c r="B15" s="4" t="inlineStr">
        <is>
          <t>Sep. 7,
		2021</t>
        </is>
      </c>
    </row>
    <row r="16">
      <c r="A16" s="4" t="inlineStr">
        <is>
          <t>Bank Acceptance Note Three [Member]</t>
        </is>
      </c>
    </row>
    <row r="17">
      <c r="A17" s="3" t="inlineStr">
        <is>
          <t>Short-term Debt</t>
        </is>
      </c>
    </row>
    <row r="18">
      <c r="A18" s="4" t="inlineStr">
        <is>
          <t>Notes payable - bank acceptance notes</t>
        </is>
      </c>
      <c r="B18" s="6" t="n">
        <v>1824207</v>
      </c>
      <c r="C18" s="4" t="inlineStr">
        <is>
          <t xml:space="preserve"> </t>
        </is>
      </c>
    </row>
    <row r="19">
      <c r="A19" s="4" t="inlineStr">
        <is>
          <t>Repayment date</t>
        </is>
      </c>
      <c r="B19" s="4" t="inlineStr">
        <is>
          <t>Sep. 7,
		2021</t>
        </is>
      </c>
    </row>
    <row r="20">
      <c r="A20" s="4" t="inlineStr">
        <is>
          <t>Bank Acceptance Note Four [Member]</t>
        </is>
      </c>
    </row>
    <row r="21">
      <c r="A21" s="3" t="inlineStr">
        <is>
          <t>Short-term Debt</t>
        </is>
      </c>
    </row>
    <row r="22">
      <c r="A22" s="4" t="inlineStr">
        <is>
          <t>Notes payable - bank acceptance notes</t>
        </is>
      </c>
      <c r="B22" s="6" t="n">
        <v>760086</v>
      </c>
      <c r="C22" s="4" t="inlineStr">
        <is>
          <t xml:space="preserve"> </t>
        </is>
      </c>
    </row>
    <row r="23">
      <c r="A23" s="4" t="inlineStr">
        <is>
          <t>Repayment date</t>
        </is>
      </c>
      <c r="B23" s="4" t="inlineStr">
        <is>
          <t>Apr. 9,
		2021</t>
        </is>
      </c>
    </row>
    <row r="24">
      <c r="A24" s="4" t="inlineStr">
        <is>
          <t>Bank Acceptance Note Five [Member]</t>
        </is>
      </c>
    </row>
    <row r="25">
      <c r="A25" s="3" t="inlineStr">
        <is>
          <t>Short-term Debt</t>
        </is>
      </c>
    </row>
    <row r="26">
      <c r="A26" s="4" t="inlineStr">
        <is>
          <t>Notes payable - bank acceptance notes</t>
        </is>
      </c>
      <c r="B26" s="6" t="n">
        <v>1520173</v>
      </c>
      <c r="C26" s="4" t="inlineStr">
        <is>
          <t xml:space="preserve"> </t>
        </is>
      </c>
    </row>
    <row r="27">
      <c r="A27" s="4" t="inlineStr">
        <is>
          <t>Repayment date</t>
        </is>
      </c>
      <c r="B27" s="4" t="inlineStr">
        <is>
          <t>Mar. 27,
		2021</t>
        </is>
      </c>
    </row>
    <row r="28">
      <c r="A28" s="4" t="inlineStr">
        <is>
          <t>Bank Acceptance Note Six [Member]</t>
        </is>
      </c>
    </row>
    <row r="29">
      <c r="A29" s="3" t="inlineStr">
        <is>
          <t>Short-term Debt</t>
        </is>
      </c>
    </row>
    <row r="30">
      <c r="A30" s="4" t="inlineStr">
        <is>
          <t>Notes payable - bank acceptance notes</t>
        </is>
      </c>
      <c r="B30" s="6" t="n">
        <v>1520173</v>
      </c>
      <c r="C30" s="4" t="inlineStr">
        <is>
          <t xml:space="preserve"> </t>
        </is>
      </c>
    </row>
    <row r="31">
      <c r="A31" s="4" t="inlineStr">
        <is>
          <t>Repayment date</t>
        </is>
      </c>
      <c r="B31" s="4" t="inlineStr">
        <is>
          <t>Mar. 18,
		2021</t>
        </is>
      </c>
    </row>
    <row r="32">
      <c r="A32" s="4" t="inlineStr">
        <is>
          <t>Bank Acceptance Note Seven [Member]</t>
        </is>
      </c>
    </row>
    <row r="33">
      <c r="A33" s="3" t="inlineStr">
        <is>
          <t>Short-term Debt</t>
        </is>
      </c>
    </row>
    <row r="34">
      <c r="A34" s="4" t="inlineStr">
        <is>
          <t>Notes payable - bank acceptance notes</t>
        </is>
      </c>
      <c r="B34" s="6" t="n">
        <v>1216139</v>
      </c>
      <c r="C34" s="4" t="inlineStr">
        <is>
          <t xml:space="preserve"> </t>
        </is>
      </c>
    </row>
    <row r="35">
      <c r="A35" s="4" t="inlineStr">
        <is>
          <t>Repayment date</t>
        </is>
      </c>
      <c r="B35" s="4" t="inlineStr">
        <is>
          <t>Mar. 18,
		2021</t>
        </is>
      </c>
    </row>
    <row r="36">
      <c r="A36" s="4" t="inlineStr">
        <is>
          <t>Bank Acceptance Note Eight [Member]</t>
        </is>
      </c>
    </row>
    <row r="37">
      <c r="A37" s="3" t="inlineStr">
        <is>
          <t>Short-term Debt</t>
        </is>
      </c>
    </row>
    <row r="38">
      <c r="A38" s="4" t="inlineStr">
        <is>
          <t>Notes payable - bank acceptance notes</t>
        </is>
      </c>
      <c r="C38" s="6" t="n">
        <v>1147756</v>
      </c>
    </row>
    <row r="39">
      <c r="A39" s="4" t="inlineStr">
        <is>
          <t>Repayment date</t>
        </is>
      </c>
      <c r="C39" s="4" t="inlineStr">
        <is>
          <t>Sep. 5,
		2020</t>
        </is>
      </c>
    </row>
    <row r="40">
      <c r="A40" s="4" t="inlineStr">
        <is>
          <t>Bank Acceptance Note Nine [Member]</t>
        </is>
      </c>
    </row>
    <row r="41">
      <c r="A41" s="3" t="inlineStr">
        <is>
          <t>Short-term Debt</t>
        </is>
      </c>
    </row>
    <row r="42">
      <c r="A42" s="4" t="inlineStr">
        <is>
          <t>Notes payable - bank acceptance notes</t>
        </is>
      </c>
      <c r="C42" s="6" t="n">
        <v>3443266</v>
      </c>
    </row>
    <row r="43">
      <c r="A43" s="4" t="inlineStr">
        <is>
          <t>Repayment date</t>
        </is>
      </c>
      <c r="C43" s="4" t="inlineStr">
        <is>
          <t>Aug. 30,
		2020</t>
        </is>
      </c>
    </row>
    <row r="44">
      <c r="A44" s="4" t="inlineStr">
        <is>
          <t>Bank Acceptance Note Ten [Member]</t>
        </is>
      </c>
    </row>
    <row r="45">
      <c r="A45" s="3" t="inlineStr">
        <is>
          <t>Short-term Debt</t>
        </is>
      </c>
    </row>
    <row r="46">
      <c r="A46" s="4" t="inlineStr">
        <is>
          <t>Notes payable - bank acceptance notes</t>
        </is>
      </c>
      <c r="C46" s="6" t="n">
        <v>1434695</v>
      </c>
    </row>
    <row r="47">
      <c r="A47" s="4" t="inlineStr">
        <is>
          <t>Repayment date</t>
        </is>
      </c>
      <c r="C47" s="4" t="inlineStr">
        <is>
          <t>Jul. 15,
		2020</t>
        </is>
      </c>
    </row>
    <row r="48">
      <c r="A48" s="4" t="inlineStr">
        <is>
          <t>Bank Acceptance Note Eleven [Member]</t>
        </is>
      </c>
    </row>
    <row r="49">
      <c r="A49" s="3" t="inlineStr">
        <is>
          <t>Short-term Debt</t>
        </is>
      </c>
    </row>
    <row r="50">
      <c r="A50" s="4" t="inlineStr">
        <is>
          <t>Notes payable - bank acceptance notes</t>
        </is>
      </c>
      <c r="C50" s="6" t="n">
        <v>1434695</v>
      </c>
    </row>
    <row r="51">
      <c r="A51" s="4" t="inlineStr">
        <is>
          <t>Repayment date</t>
        </is>
      </c>
      <c r="C51" s="4" t="inlineStr">
        <is>
          <t>Jul. 12,
		2020</t>
        </is>
      </c>
    </row>
    <row r="52">
      <c r="A52" s="4" t="inlineStr">
        <is>
          <t>Bank Acceptance Note Twelve [Member]</t>
        </is>
      </c>
    </row>
    <row r="53">
      <c r="A53" s="3" t="inlineStr">
        <is>
          <t>Short-term Debt</t>
        </is>
      </c>
    </row>
    <row r="54">
      <c r="A54" s="4" t="inlineStr">
        <is>
          <t>Notes payable - bank acceptance notes</t>
        </is>
      </c>
      <c r="C54" s="6" t="n">
        <v>1434695</v>
      </c>
    </row>
    <row r="55">
      <c r="A55" s="4" t="inlineStr">
        <is>
          <t>Repayment date</t>
        </is>
      </c>
      <c r="C55" s="4" t="inlineStr">
        <is>
          <t>Sep. 5,
		20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TRACT BALANCES (Details) - USD ($)</t>
        </is>
      </c>
      <c r="B1" s="2" t="inlineStr">
        <is>
          <t>Dec. 31, 2020</t>
        </is>
      </c>
      <c r="C1" s="2" t="inlineStr">
        <is>
          <t>Dec. 31, 2019</t>
        </is>
      </c>
    </row>
    <row r="2">
      <c r="A2" s="3" t="inlineStr">
        <is>
          <t>CONTRACT BALANCES</t>
        </is>
      </c>
    </row>
    <row r="3">
      <c r="A3" s="4" t="inlineStr">
        <is>
          <t>Customer deposits</t>
        </is>
      </c>
      <c r="B3" s="6" t="n">
        <v>787112</v>
      </c>
      <c r="C3" s="6" t="n">
        <v>3131916</v>
      </c>
    </row>
    <row r="4">
      <c r="A4" s="4" t="inlineStr">
        <is>
          <t>Customer deposits - related parties</t>
        </is>
      </c>
      <c r="B4" s="5" t="n">
        <v>0</v>
      </c>
      <c r="C4" s="5" t="n">
        <v>3358897</v>
      </c>
    </row>
    <row r="5">
      <c r="A5" s="4" t="inlineStr">
        <is>
          <t>Deferred Revenue</t>
        </is>
      </c>
      <c r="B5" s="6" t="n">
        <v>787112</v>
      </c>
      <c r="C5" s="6" t="n">
        <v>6490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ORT TERM BANK LOANS (Details) - USD ($)</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Short-term bank loans</t>
        </is>
      </c>
      <c r="B4" s="6" t="n">
        <v>19458210</v>
      </c>
      <c r="C4" s="6" t="n">
        <v>17072867</v>
      </c>
    </row>
    <row r="5">
      <c r="A5" s="4" t="inlineStr">
        <is>
          <t>Short Term Bank Loans [Member]</t>
        </is>
      </c>
    </row>
    <row r="6">
      <c r="A6" s="3" t="inlineStr">
        <is>
          <t>Short-term Debt [Line Items]</t>
        </is>
      </c>
    </row>
    <row r="7">
      <c r="A7" s="4" t="inlineStr">
        <is>
          <t>Average interest rate</t>
        </is>
      </c>
      <c r="B7" s="4" t="inlineStr">
        <is>
          <t>5.045%</t>
        </is>
      </c>
      <c r="C7" s="4" t="inlineStr">
        <is>
          <t>5.48%</t>
        </is>
      </c>
    </row>
    <row r="8">
      <c r="A8" s="4" t="inlineStr">
        <is>
          <t>Interest expense, short term bank loans</t>
        </is>
      </c>
      <c r="B8" s="6" t="n">
        <v>1876115</v>
      </c>
      <c r="C8" s="6" t="n">
        <v>1569047</v>
      </c>
      <c r="D8" s="6" t="n">
        <v>897840</v>
      </c>
    </row>
    <row r="9">
      <c r="A9" s="4" t="inlineStr">
        <is>
          <t>Short Term Bank Loans [Member] | Short Term Bank Loan One [Member]</t>
        </is>
      </c>
    </row>
    <row r="10">
      <c r="A10" s="3" t="inlineStr">
        <is>
          <t>Short-term Debt [Line Items]</t>
        </is>
      </c>
    </row>
    <row r="11">
      <c r="A11" s="4" t="inlineStr">
        <is>
          <t>Short-term bank loans</t>
        </is>
      </c>
      <c r="B11" s="6" t="n">
        <v>3724423</v>
      </c>
      <c r="C11" s="4" t="inlineStr">
        <is>
          <t xml:space="preserve"> </t>
        </is>
      </c>
    </row>
    <row r="12">
      <c r="A12" s="4" t="inlineStr">
        <is>
          <t>Annual rate</t>
        </is>
      </c>
      <c r="B12" s="4" t="inlineStr">
        <is>
          <t>5.8225%</t>
        </is>
      </c>
    </row>
    <row r="13">
      <c r="A13" s="4" t="inlineStr">
        <is>
          <t>Short Term Bank Loans [Member] | Short Term Bank Loan Two [Member]</t>
        </is>
      </c>
    </row>
    <row r="14">
      <c r="A14" s="3" t="inlineStr">
        <is>
          <t>Short-term Debt [Line Items]</t>
        </is>
      </c>
    </row>
    <row r="15">
      <c r="A15" s="4" t="inlineStr">
        <is>
          <t>Short-term bank loans</t>
        </is>
      </c>
      <c r="B15" s="6" t="n">
        <v>912104</v>
      </c>
      <c r="C15" s="4" t="inlineStr">
        <is>
          <t xml:space="preserve"> </t>
        </is>
      </c>
    </row>
    <row r="16">
      <c r="A16" s="4" t="inlineStr">
        <is>
          <t>Annual rate</t>
        </is>
      </c>
      <c r="B16" s="4" t="inlineStr">
        <is>
          <t>5.50%</t>
        </is>
      </c>
    </row>
    <row r="17">
      <c r="A17" s="4" t="inlineStr">
        <is>
          <t>Repayment date</t>
        </is>
      </c>
      <c r="B17" s="4" t="inlineStr">
        <is>
          <t>Nov. 13,
		2021</t>
        </is>
      </c>
    </row>
    <row r="18">
      <c r="A18" s="4" t="inlineStr">
        <is>
          <t>Short Term Bank Loans [Member] | Short Term Bank Loan Three [Member]</t>
        </is>
      </c>
    </row>
    <row r="19">
      <c r="A19" s="3" t="inlineStr">
        <is>
          <t>Short-term Debt [Line Items]</t>
        </is>
      </c>
    </row>
    <row r="20">
      <c r="A20" s="4" t="inlineStr">
        <is>
          <t>Short-term bank loans</t>
        </is>
      </c>
      <c r="B20" s="6" t="n">
        <v>228026</v>
      </c>
      <c r="C20" s="4" t="inlineStr">
        <is>
          <t xml:space="preserve"> </t>
        </is>
      </c>
    </row>
    <row r="21">
      <c r="A21" s="4" t="inlineStr">
        <is>
          <t>Annual rate</t>
        </is>
      </c>
      <c r="B21" s="4" t="inlineStr">
        <is>
          <t>4.75%</t>
        </is>
      </c>
    </row>
    <row r="22">
      <c r="A22" s="4" t="inlineStr">
        <is>
          <t>Repayment date</t>
        </is>
      </c>
      <c r="B22" s="4" t="inlineStr">
        <is>
          <t>Oct. 20,
		2021</t>
        </is>
      </c>
    </row>
    <row r="23">
      <c r="A23" s="4" t="inlineStr">
        <is>
          <t>Short Term Bank Loans [Member] | Short Term Bank Loan Four [Member]</t>
        </is>
      </c>
    </row>
    <row r="24">
      <c r="A24" s="3" t="inlineStr">
        <is>
          <t>Short-term Debt [Line Items]</t>
        </is>
      </c>
    </row>
    <row r="25">
      <c r="A25" s="4" t="inlineStr">
        <is>
          <t>Short-term bank loans</t>
        </is>
      </c>
      <c r="B25" s="6" t="n">
        <v>760086</v>
      </c>
      <c r="C25" s="4" t="inlineStr">
        <is>
          <t xml:space="preserve"> </t>
        </is>
      </c>
    </row>
    <row r="26">
      <c r="A26" s="4" t="inlineStr">
        <is>
          <t>Annual rate</t>
        </is>
      </c>
      <c r="B26" s="4" t="inlineStr">
        <is>
          <t>5.22%</t>
        </is>
      </c>
    </row>
    <row r="27">
      <c r="A27" s="4" t="inlineStr">
        <is>
          <t>Repayment date</t>
        </is>
      </c>
      <c r="B27" s="4" t="inlineStr">
        <is>
          <t>Aug. 27,
		2021</t>
        </is>
      </c>
    </row>
    <row r="28">
      <c r="A28" s="4" t="inlineStr">
        <is>
          <t>Short Term Bank Loans [Member] | Short Term Bank Loan Five [Member]</t>
        </is>
      </c>
    </row>
    <row r="29">
      <c r="A29" s="3" t="inlineStr">
        <is>
          <t>Short-term Debt [Line Items]</t>
        </is>
      </c>
    </row>
    <row r="30">
      <c r="A30" s="4" t="inlineStr">
        <is>
          <t>Short-term bank loans</t>
        </is>
      </c>
      <c r="B30" s="6" t="n">
        <v>2432276</v>
      </c>
      <c r="C30" s="4" t="inlineStr">
        <is>
          <t xml:space="preserve"> </t>
        </is>
      </c>
    </row>
    <row r="31">
      <c r="A31" s="4" t="inlineStr">
        <is>
          <t>Annual rate</t>
        </is>
      </c>
      <c r="B31" s="4" t="inlineStr">
        <is>
          <t>4.75%</t>
        </is>
      </c>
    </row>
    <row r="32">
      <c r="A32" s="4" t="inlineStr">
        <is>
          <t>Repayment date</t>
        </is>
      </c>
      <c r="B32" s="4" t="inlineStr">
        <is>
          <t>Aug. 6,
		2021</t>
        </is>
      </c>
    </row>
    <row r="33">
      <c r="A33" s="4" t="inlineStr">
        <is>
          <t>Short Term Bank Loans [Member] | Short Term Bank Loan Six [Member]</t>
        </is>
      </c>
    </row>
    <row r="34">
      <c r="A34" s="3" t="inlineStr">
        <is>
          <t>Short-term Debt [Line Items]</t>
        </is>
      </c>
    </row>
    <row r="35">
      <c r="A35" s="4" t="inlineStr">
        <is>
          <t>Short-term bank loans</t>
        </is>
      </c>
      <c r="B35" s="6" t="n">
        <v>760086</v>
      </c>
      <c r="C35" s="4" t="inlineStr">
        <is>
          <t xml:space="preserve"> </t>
        </is>
      </c>
    </row>
    <row r="36">
      <c r="A36" s="4" t="inlineStr">
        <is>
          <t>Annual rate</t>
        </is>
      </c>
      <c r="B36" s="4" t="inlineStr">
        <is>
          <t>4.81%</t>
        </is>
      </c>
    </row>
    <row r="37">
      <c r="A37" s="4" t="inlineStr">
        <is>
          <t>Repayment date</t>
        </is>
      </c>
      <c r="B37" s="4" t="inlineStr">
        <is>
          <t>May 19,
		2021</t>
        </is>
      </c>
    </row>
    <row r="38">
      <c r="A38" s="4" t="inlineStr">
        <is>
          <t>Short Term Bank Loans [Member] | Short Term Bank Loan Seven [Member]</t>
        </is>
      </c>
    </row>
    <row r="39">
      <c r="A39" s="3" t="inlineStr">
        <is>
          <t>Short-term Debt [Line Items]</t>
        </is>
      </c>
    </row>
    <row r="40">
      <c r="A40" s="4" t="inlineStr">
        <is>
          <t>Short-term bank loans</t>
        </is>
      </c>
      <c r="B40" s="6" t="n">
        <v>3040345</v>
      </c>
      <c r="C40" s="4" t="inlineStr">
        <is>
          <t xml:space="preserve"> </t>
        </is>
      </c>
    </row>
    <row r="41">
      <c r="A41" s="4" t="inlineStr">
        <is>
          <t>Annual rate</t>
        </is>
      </c>
      <c r="B41" s="4" t="inlineStr">
        <is>
          <t>4.80%</t>
        </is>
      </c>
    </row>
    <row r="42">
      <c r="A42" s="4" t="inlineStr">
        <is>
          <t>Repayment date</t>
        </is>
      </c>
      <c r="B42" s="4" t="inlineStr">
        <is>
          <t>Feb. 19,
		2021</t>
        </is>
      </c>
    </row>
    <row r="43">
      <c r="A43" s="4" t="inlineStr">
        <is>
          <t>Short Term Bank Loans [Member] | Short Term Bank Loan Eight [Member]</t>
        </is>
      </c>
    </row>
    <row r="44">
      <c r="A44" s="3" t="inlineStr">
        <is>
          <t>Short-term Debt [Line Items]</t>
        </is>
      </c>
    </row>
    <row r="45">
      <c r="A45" s="4" t="inlineStr">
        <is>
          <t>Short-term bank loans</t>
        </is>
      </c>
      <c r="B45" s="6" t="n">
        <v>1064121</v>
      </c>
      <c r="C45" s="4" t="inlineStr">
        <is>
          <t xml:space="preserve"> </t>
        </is>
      </c>
    </row>
    <row r="46">
      <c r="A46" s="4" t="inlineStr">
        <is>
          <t>Annual rate</t>
        </is>
      </c>
      <c r="B46" s="4" t="inlineStr">
        <is>
          <t>4.90%</t>
        </is>
      </c>
    </row>
    <row r="47">
      <c r="A47" s="4" t="inlineStr">
        <is>
          <t>Repayment date</t>
        </is>
      </c>
      <c r="B47" s="4" t="inlineStr">
        <is>
          <t>Jan. 18,
		2020</t>
        </is>
      </c>
    </row>
    <row r="48">
      <c r="A48" s="4" t="inlineStr">
        <is>
          <t>Short Term Bank Loans [Member] | Short Term Bank Loan Nine [Member]</t>
        </is>
      </c>
    </row>
    <row r="49">
      <c r="A49" s="3" t="inlineStr">
        <is>
          <t>Short-term Debt [Line Items]</t>
        </is>
      </c>
    </row>
    <row r="50">
      <c r="A50" s="4" t="inlineStr">
        <is>
          <t>Short-term bank loans</t>
        </is>
      </c>
      <c r="B50" s="6" t="n">
        <v>1216138</v>
      </c>
      <c r="C50" s="4" t="inlineStr">
        <is>
          <t xml:space="preserve"> </t>
        </is>
      </c>
    </row>
    <row r="51">
      <c r="A51" s="4" t="inlineStr">
        <is>
          <t>Annual rate</t>
        </is>
      </c>
      <c r="B51" s="4" t="inlineStr">
        <is>
          <t>4.90%</t>
        </is>
      </c>
    </row>
    <row r="52">
      <c r="A52" s="4" t="inlineStr">
        <is>
          <t>Repayment date</t>
        </is>
      </c>
      <c r="B52" s="4" t="inlineStr">
        <is>
          <t>Jan. 16,
		2021</t>
        </is>
      </c>
    </row>
    <row r="53">
      <c r="A53" s="4" t="inlineStr">
        <is>
          <t>Short Term Bank Loans [Member] | Short Term Bank Loan Ten [Member]</t>
        </is>
      </c>
    </row>
    <row r="54">
      <c r="A54" s="3" t="inlineStr">
        <is>
          <t>Short-term Debt [Line Items]</t>
        </is>
      </c>
    </row>
    <row r="55">
      <c r="A55" s="4" t="inlineStr">
        <is>
          <t>Short-term bank loans</t>
        </is>
      </c>
      <c r="B55" s="6" t="n">
        <v>5320605</v>
      </c>
      <c r="C55" s="4" t="inlineStr">
        <is>
          <t xml:space="preserve"> </t>
        </is>
      </c>
    </row>
    <row r="56">
      <c r="A56" s="4" t="inlineStr">
        <is>
          <t>Annual rate</t>
        </is>
      </c>
      <c r="B56" s="4" t="inlineStr">
        <is>
          <t>5.00%</t>
        </is>
      </c>
    </row>
    <row r="57">
      <c r="A57" s="4" t="inlineStr">
        <is>
          <t>Repayment date</t>
        </is>
      </c>
      <c r="B57" s="4" t="inlineStr">
        <is>
          <t>Jan. 15,
		2021</t>
        </is>
      </c>
    </row>
    <row r="58">
      <c r="A58" s="4" t="inlineStr">
        <is>
          <t>Short Term Bank Loans [Member] | Short Term Bank Loan Eleven [Member]</t>
        </is>
      </c>
    </row>
    <row r="59">
      <c r="A59" s="3" t="inlineStr">
        <is>
          <t>Short-term Debt [Line Items]</t>
        </is>
      </c>
    </row>
    <row r="60">
      <c r="A60" s="4" t="inlineStr">
        <is>
          <t>Short-term bank loans</t>
        </is>
      </c>
      <c r="B60" s="4" t="inlineStr">
        <is>
          <t xml:space="preserve"> </t>
        </is>
      </c>
      <c r="C60" s="5" t="n">
        <v>3515003</v>
      </c>
    </row>
    <row r="61">
      <c r="A61" s="4" t="inlineStr">
        <is>
          <t>Annual rate</t>
        </is>
      </c>
      <c r="B61" s="4" t="inlineStr">
        <is>
          <t>5.8225%</t>
        </is>
      </c>
    </row>
    <row r="62">
      <c r="A62" s="4" t="inlineStr">
        <is>
          <t>Repayment date</t>
        </is>
      </c>
      <c r="B62" s="4" t="inlineStr">
        <is>
          <t>Dec. 25,
		2020</t>
        </is>
      </c>
    </row>
    <row r="63">
      <c r="A63" s="4" t="inlineStr">
        <is>
          <t>Short Term Bank Loans [Member] | Short Term Bank Loan Twelve [Member]</t>
        </is>
      </c>
    </row>
    <row r="64">
      <c r="A64" s="3" t="inlineStr">
        <is>
          <t>Short-term Debt [Line Items]</t>
        </is>
      </c>
    </row>
    <row r="65">
      <c r="A65" s="4" t="inlineStr">
        <is>
          <t>Short-term bank loans</t>
        </is>
      </c>
      <c r="B65" s="4" t="inlineStr">
        <is>
          <t xml:space="preserve"> </t>
        </is>
      </c>
      <c r="C65" s="5" t="n">
        <v>573878</v>
      </c>
    </row>
    <row r="66">
      <c r="A66" s="4" t="inlineStr">
        <is>
          <t>Annual rate</t>
        </is>
      </c>
      <c r="B66" s="4" t="inlineStr">
        <is>
          <t>5.655%</t>
        </is>
      </c>
    </row>
    <row r="67">
      <c r="A67" s="4" t="inlineStr">
        <is>
          <t>Repayment date</t>
        </is>
      </c>
      <c r="B67" s="4" t="inlineStr">
        <is>
          <t>Oct. 10,
		2020</t>
        </is>
      </c>
    </row>
    <row r="68">
      <c r="A68" s="4" t="inlineStr">
        <is>
          <t>Short Term Bank Loans [Member] | Short Term Bank Loan Thirteen [Member]</t>
        </is>
      </c>
    </row>
    <row r="69">
      <c r="A69" s="3" t="inlineStr">
        <is>
          <t>Short-term Debt [Line Items]</t>
        </is>
      </c>
    </row>
    <row r="70">
      <c r="A70" s="4" t="inlineStr">
        <is>
          <t>Short-term bank loans</t>
        </is>
      </c>
      <c r="B70" s="4" t="inlineStr">
        <is>
          <t xml:space="preserve"> </t>
        </is>
      </c>
      <c r="C70" s="5" t="n">
        <v>1291225</v>
      </c>
    </row>
    <row r="71">
      <c r="A71" s="4" t="inlineStr">
        <is>
          <t>Annual rate</t>
        </is>
      </c>
      <c r="B71" s="4" t="inlineStr">
        <is>
          <t>5.655%</t>
        </is>
      </c>
    </row>
    <row r="72">
      <c r="A72" s="4" t="inlineStr">
        <is>
          <t>Repayment date</t>
        </is>
      </c>
      <c r="B72" s="4" t="inlineStr">
        <is>
          <t>Aug. 1,
		2020</t>
        </is>
      </c>
    </row>
    <row r="73">
      <c r="A73" s="4" t="inlineStr">
        <is>
          <t>Short Term Bank Loans [Member] | Short Term Bank Loan Fourteen [Member]</t>
        </is>
      </c>
    </row>
    <row r="74">
      <c r="A74" s="3" t="inlineStr">
        <is>
          <t>Short-term Debt [Line Items]</t>
        </is>
      </c>
    </row>
    <row r="75">
      <c r="A75" s="4" t="inlineStr">
        <is>
          <t>Short-term bank loans</t>
        </is>
      </c>
      <c r="B75" s="4" t="inlineStr">
        <is>
          <t xml:space="preserve"> </t>
        </is>
      </c>
      <c r="C75" s="5" t="n">
        <v>1004286</v>
      </c>
    </row>
    <row r="76">
      <c r="A76" s="4" t="inlineStr">
        <is>
          <t>Annual rate</t>
        </is>
      </c>
      <c r="B76" s="4" t="inlineStr">
        <is>
          <t>5.655%</t>
        </is>
      </c>
    </row>
    <row r="77">
      <c r="A77" s="4" t="inlineStr">
        <is>
          <t>Repayment date</t>
        </is>
      </c>
      <c r="B77" s="4" t="inlineStr">
        <is>
          <t>Aug. 1,
		2020</t>
        </is>
      </c>
    </row>
    <row r="78">
      <c r="A78" s="4" t="inlineStr">
        <is>
          <t>Short Term Bank Loans [Member] | Short Term Bank Loan Fifteen [Member]</t>
        </is>
      </c>
    </row>
    <row r="79">
      <c r="A79" s="3" t="inlineStr">
        <is>
          <t>Short-term Debt [Line Items]</t>
        </is>
      </c>
    </row>
    <row r="80">
      <c r="A80" s="4" t="inlineStr">
        <is>
          <t>Short-term bank loans</t>
        </is>
      </c>
      <c r="B80" s="4" t="inlineStr">
        <is>
          <t xml:space="preserve"> </t>
        </is>
      </c>
      <c r="C80" s="5" t="n">
        <v>717347</v>
      </c>
    </row>
    <row r="81">
      <c r="A81" s="4" t="inlineStr">
        <is>
          <t>Annual rate</t>
        </is>
      </c>
      <c r="B81" s="4" t="inlineStr">
        <is>
          <t>6.525%</t>
        </is>
      </c>
    </row>
    <row r="82">
      <c r="A82" s="4" t="inlineStr">
        <is>
          <t>Repayment date</t>
        </is>
      </c>
      <c r="B82" s="4" t="inlineStr">
        <is>
          <t>Jun. 20,
		2020</t>
        </is>
      </c>
    </row>
    <row r="83">
      <c r="A83" s="4" t="inlineStr">
        <is>
          <t>Short Term Bank Loans [Member] | Short Term Bank Loan Sixteen [Member]</t>
        </is>
      </c>
    </row>
    <row r="84">
      <c r="A84" s="3" t="inlineStr">
        <is>
          <t>Short-term Debt [Line Items]</t>
        </is>
      </c>
    </row>
    <row r="85">
      <c r="A85" s="4" t="inlineStr">
        <is>
          <t>Short-term bank loans</t>
        </is>
      </c>
      <c r="B85" s="4" t="inlineStr">
        <is>
          <t xml:space="preserve"> </t>
        </is>
      </c>
      <c r="C85" s="5" t="n">
        <v>4949697</v>
      </c>
    </row>
    <row r="86">
      <c r="A86" s="4" t="inlineStr">
        <is>
          <t>Annual rate</t>
        </is>
      </c>
      <c r="B86" s="4" t="inlineStr">
        <is>
          <t>3.915%</t>
        </is>
      </c>
    </row>
    <row r="87">
      <c r="A87" s="4" t="inlineStr">
        <is>
          <t>Repayment date</t>
        </is>
      </c>
      <c r="B87" s="4" t="inlineStr">
        <is>
          <t>Jun. 18,
		2020</t>
        </is>
      </c>
    </row>
    <row r="88">
      <c r="A88" s="4" t="inlineStr">
        <is>
          <t>Short Term Bank Loans [Member] | Short Term Bank Loan Seventeen [Member]</t>
        </is>
      </c>
    </row>
    <row r="89">
      <c r="A89" s="3" t="inlineStr">
        <is>
          <t>Short-term Debt [Line Items]</t>
        </is>
      </c>
    </row>
    <row r="90">
      <c r="A90" s="4" t="inlineStr">
        <is>
          <t>Short-term bank loans</t>
        </is>
      </c>
      <c r="B90" s="4" t="inlineStr">
        <is>
          <t xml:space="preserve"> </t>
        </is>
      </c>
      <c r="C90" s="5" t="n">
        <v>2869389</v>
      </c>
    </row>
    <row r="91">
      <c r="A91" s="4" t="inlineStr">
        <is>
          <t>Annual rate</t>
        </is>
      </c>
      <c r="B91" s="4" t="inlineStr">
        <is>
          <t>5.22%</t>
        </is>
      </c>
    </row>
    <row r="92">
      <c r="A92" s="4" t="inlineStr">
        <is>
          <t>Repayment date</t>
        </is>
      </c>
      <c r="B92" s="4" t="inlineStr">
        <is>
          <t>Jun. 8,
		2020</t>
        </is>
      </c>
    </row>
    <row r="93">
      <c r="A93" s="4" t="inlineStr">
        <is>
          <t>Short Term Bank Loans [Member] | Short Term Bank Loan Eighteen [Member]</t>
        </is>
      </c>
    </row>
    <row r="94">
      <c r="A94" s="3" t="inlineStr">
        <is>
          <t>Short-term Debt [Line Items]</t>
        </is>
      </c>
    </row>
    <row r="95">
      <c r="A95" s="4" t="inlineStr">
        <is>
          <t>Short-term bank loans</t>
        </is>
      </c>
      <c r="B95" s="4" t="inlineStr">
        <is>
          <t xml:space="preserve"> </t>
        </is>
      </c>
      <c r="C95" s="5" t="n">
        <v>1147756</v>
      </c>
    </row>
    <row r="96">
      <c r="A96" s="4" t="inlineStr">
        <is>
          <t>Annual rate</t>
        </is>
      </c>
      <c r="B96" s="4" t="inlineStr">
        <is>
          <t>5.438%</t>
        </is>
      </c>
    </row>
    <row r="97">
      <c r="A97" s="4" t="inlineStr">
        <is>
          <t>Repayment date</t>
        </is>
      </c>
      <c r="B97" s="4" t="inlineStr">
        <is>
          <t>Jan. 2,
		2020</t>
        </is>
      </c>
    </row>
    <row r="98">
      <c r="A98" s="4" t="inlineStr">
        <is>
          <t>Short Term Bank Loans [Member] | Short Term Bank Loan Nineteen [Member]</t>
        </is>
      </c>
    </row>
    <row r="99">
      <c r="A99" s="3" t="inlineStr">
        <is>
          <t>Short-term Debt [Line Items]</t>
        </is>
      </c>
    </row>
    <row r="100">
      <c r="A100" s="4" t="inlineStr">
        <is>
          <t>Short-term bank loans</t>
        </is>
      </c>
      <c r="B100" s="4" t="inlineStr">
        <is>
          <t xml:space="preserve"> </t>
        </is>
      </c>
      <c r="C100" s="6" t="n">
        <v>1004286</v>
      </c>
    </row>
    <row r="101">
      <c r="A101" s="4" t="inlineStr">
        <is>
          <t>Annual rate</t>
        </is>
      </c>
      <c r="B101" s="4" t="inlineStr">
        <is>
          <t>5.438%</t>
        </is>
      </c>
    </row>
    <row r="102">
      <c r="A102" s="4" t="inlineStr">
        <is>
          <t>Repayment date</t>
        </is>
      </c>
      <c r="B102" s="4" t="inlineStr">
        <is>
          <t>Jan. 2,
		20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NG TERM BANK LOANS (Details) - USD ($)</t>
        </is>
      </c>
      <c r="B1" s="2" t="inlineStr">
        <is>
          <t>12 Months Ended</t>
        </is>
      </c>
    </row>
    <row r="2">
      <c r="B2" s="2" t="inlineStr">
        <is>
          <t>Dec. 31, 2020</t>
        </is>
      </c>
      <c r="C2" s="2" t="inlineStr">
        <is>
          <t>Dec. 31, 2019</t>
        </is>
      </c>
    </row>
    <row r="3">
      <c r="A3" s="3" t="inlineStr">
        <is>
          <t>Debt Instrument [Line Items]</t>
        </is>
      </c>
    </row>
    <row r="4">
      <c r="A4" s="4" t="inlineStr">
        <is>
          <t>Long-term bank loans</t>
        </is>
      </c>
      <c r="B4" s="6" t="n">
        <v>6460734</v>
      </c>
      <c r="C4" s="6" t="n">
        <v>6097453</v>
      </c>
    </row>
    <row r="5">
      <c r="A5" s="4" t="inlineStr">
        <is>
          <t>Long-term Debt [Member]</t>
        </is>
      </c>
    </row>
    <row r="6">
      <c r="A6" s="3" t="inlineStr">
        <is>
          <t>Debt Instrument [Line Items]</t>
        </is>
      </c>
    </row>
    <row r="7">
      <c r="A7" s="4" t="inlineStr">
        <is>
          <t>Long-term bank loans</t>
        </is>
      </c>
      <c r="B7" s="5" t="n">
        <v>6460734</v>
      </c>
      <c r="C7" s="5" t="n">
        <v>6097453</v>
      </c>
    </row>
    <row r="8">
      <c r="A8" s="4" t="inlineStr">
        <is>
          <t>Long-term Debt [Member] | Due on August 28, 2022</t>
        </is>
      </c>
    </row>
    <row r="9">
      <c r="A9" s="3" t="inlineStr">
        <is>
          <t>Debt Instrument [Line Items]</t>
        </is>
      </c>
    </row>
    <row r="10">
      <c r="A10" s="4" t="inlineStr">
        <is>
          <t>Long-term bank loans</t>
        </is>
      </c>
      <c r="B10" s="6" t="n">
        <v>6460734</v>
      </c>
      <c r="C10" s="6" t="n">
        <v>6097453</v>
      </c>
    </row>
    <row r="11">
      <c r="A11" s="4" t="inlineStr">
        <is>
          <t>Annual rate</t>
        </is>
      </c>
      <c r="B11" s="4" t="inlineStr">
        <is>
          <t>9.60%</t>
        </is>
      </c>
    </row>
    <row r="12">
      <c r="A12" s="4" t="inlineStr">
        <is>
          <t>Repayment date</t>
        </is>
      </c>
      <c r="B12" s="4" t="inlineStr">
        <is>
          <t>Aug. 28,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ONG TERM BANK LOANS (Narrative) (Details) - USD ($)</t>
        </is>
      </c>
      <c r="B1" s="2" t="inlineStr">
        <is>
          <t>12 Months Ended</t>
        </is>
      </c>
    </row>
    <row r="2">
      <c r="B2" s="2" t="inlineStr">
        <is>
          <t>Dec. 31, 2020</t>
        </is>
      </c>
      <c r="C2" s="2" t="inlineStr">
        <is>
          <t>Dec. 31, 2019</t>
        </is>
      </c>
      <c r="D2" s="2" t="inlineStr">
        <is>
          <t>Dec. 31, 2018</t>
        </is>
      </c>
    </row>
    <row r="3">
      <c r="A3" s="3" t="inlineStr">
        <is>
          <t>LONG TERM BANK LOANS</t>
        </is>
      </c>
    </row>
    <row r="4">
      <c r="A4" s="4" t="inlineStr">
        <is>
          <t>Interest Expense, Debt</t>
        </is>
      </c>
      <c r="B4" s="6" t="n">
        <v>606369</v>
      </c>
      <c r="C4" s="6" t="n">
        <v>580497</v>
      </c>
      <c r="D4" s="6" t="n">
        <v>6126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NOTE 1 – ORGANIZATION AND PRINCIPAL ACTIVITIES
Ossen Innovation Co., Ltd., (“Ossen Innovation” or the “Company”) formerly known as Ultra Glory International, Ltd., or Ultra Glory, is a British Virgin Islands limited liability company organized on January 21, 2010 under the BVI Business Companies Act, 2004 (the “BVI Act”). Ultra Glory was a blank check company formed for the purpose of effecting a merger, capital stock exchange, asset acquisition, or similar business combination with an operating business.
Business Combination
On July 7, 2010, Ultra Glory and its sole shareholder entered into a share exchange agreement with Ossen Innovation Materials Group, Co., Ltd, or Ossen Innovation Group, a British Virgin Islands limited liability company organized on April 30, 2010 under the BVI Act and the shareholders of Ossen Innovation Group. Pursuant to the share exchange agreement, Ultra Glory acquired from the shareholders of Ossen Innovation Group all of the issued and outstanding shares of Ossen Innovation Group, in exchange for an aggregate of 10,000,000 newly issued ordinary shares issued by Ultra Glory to the shareholders of Ossen Innovation Group. In addition, the sole shareholder of Ultra Glory sold all of the 5,000,000 ordinary shares of Ultra Glory that were issued and outstanding prior to the business combination, to the shareholders of Ossen Innovation Group for cash, at a price of $0.03 per share. As a result, the individuals and entities that owned shares of Ossen Innovation Group prior to the business combination acquired 100% of the equity of Ultra Glory, and Ultra Glory acquired 100% of the equity of Ossen Innovation Group. Ossen Innovation Group is now a wholly owned subsidiary of Ultra Glory. In conjunction with the business combination, Ultra Glory filed an amended charter, pursuant to which Ultra Glory changed its name to Ossen Innovation Co., Ltd., changed its fiscal year end to December 31 and increased its authorized shares to 100,000,000. Upon the consummation of the business combination, the company ceased to be a shell company. Ossen Innovation, together with its subsidiaries, is referred to as the “Company,” unless specific reference is made to a company or entity.
The effect of the share exchange and the share sale is such that effectively a reorganization of the entities occurred for accounting purposes and was deemed to be a reverse acquisition.
The share exchange acquisition was accounted for as a “reverse acquisition” since, immediately following completion of the transaction, the shareholders of Ossen Innovation Group have had effective control of Ultra Glory. For accounting purposes, Ossen Innovation Group is deemed to be the accounting acquirer in the transaction and, consequently, the transaction is treated as a recapitalization of Ultra Glory, i.e., a capital transaction involving the issuance of shares by Ultra Glory for the shares of Ossen Innovation Group. Accordingly, the combined assets, liabilities and results of operations of Ossen Innovation Group and its subsidiaries, became the historical financial statements of Ultra Glory at the closing of the share exchange, and Ultra Glory’s assets (primarily cash and cash equivalents), liabilities and results of operations is consolidated with those of Ossen Innovation Group beginning on the share exchange date. No step-up in basis or intangible assets or goodwill was recorded in this transaction. As this transaction was accounted for as a reverse acquisition, all direct costs of the transaction was charged to additional paid-in capital. All professional fees and other costs associated with transaction were expensed. The 15,000,000 shares of Ultra Glory, subsequent to the July 7, 2010 share exchange, are presented as if they are outstanding for all periods presented, as these are held 100% by the equity owners of Ossen Innovation Group as of the share exchange and the share sale.
The Company’s Shareholders
Pujiang International Group Limited (“Pujiang”), a Cayman Islands company listed on the Hong Kong Stock Exchange with Dr. Liang Tang, our Chairman, being a 68.15% shareholder and chairman of Pujiang, beneficially holds approximately 65.9% of the Company’s outstanding ordinary shares through its wholly-owned subsidiary, Acme Innovation Limited, a British Virgin Islands company. In December 2011, 5 million shares were issued in the company’s initial public offering. Currently the company has approximately 34.1% of its ordinary shares, or 6,741,110 shares, trading on NASDAQ in the form of ADS’s. In August 2018, Fascinating Acme Development Ltd and Gross Inspiration Development Ltd transferred its shares to Effectual Strength Enterprises Ltd. In October 2018, Effectual Strength Enterprises Ltd transferred its shares to Acme Innovation Ltd, which owned by Dr. Tang. On May 28, 2019, Pujiang, the parent entity of Acme, was successfully listed and commenced trading on the main board of the Hong Kong Stock Exchange.
The Company’s Subsidiaries
British Virgin Islands Companies
Ossen Innovation Materials Group Co., the Company’s wholly owned subsidiary, is the sole shareholder of two holding companies organized in the British Virgin Islands: Ossen Group (Asia) Co., Ltd., or Ossen Asia, and Topchina Development Group Ltd., or Topchina. All of the equity of Ossen Asia and Topchina had been held by Dr. Tang since inception. In May 2010, Dr. Tang transferred these shares to Ossen Innovation Group in anticipation of the public listing of our Company’s shares in the United States.
Ossen Group (Asia) Co. Ltd is a British Virgin Islands limited liability company organized on February 7, 2002. Ossen Asia has one direct operating subsidiary in China, Ossen Innovation Materials Co. Ltd., or Ossen Materials. Ossen Asia owns 81% of the equity of Ossen Materials.
Topchina is a British Virgin Islands limited liability company organized on November 3, 2004. Ossen Materials and Topchina directly own an operating subsidiary in China, Ossen (Jiujiang) Steel Wire &amp; Cable Co., Ltd., or Ossen Jiujiang. Ossen Materials owns 20.46% of the equity of Ossen Jiujiang and Topchina owns 79.54%.
Ossen Materials
Ossen Materials was formed in China on October 27, 2004 as a Sino-foreign joint venture limited liability company under the name Ossen (Maanshan) Steel Wire and Cable Co., Ltd. On May 8, 2008, Ossen Materials was restructured from a Sino-foreign joint venture limited liability company to a corporation. The name of the entity was changed at that time to Ossen Innovation Materials Co., Ltd.
Ossen Asia owns 81% of the equity of Ossen Materials. The remaining 19% is held in the aggregate by four Chinese entities, two of which are controlled by Chinese governmental entities, one of which is controlled by Zhonglu Co. Ltd., a company whose shares are listed on the Shanghai Stock Exchange, and one of which is controlled by Chinese citizens.
Through Ossen Materials, the Company has manufactured and sold plain surface PC strands, galvanized PC steel wires and PC wires in the Company’s Maanshan City, PRC, facility since 2004. The primary products manufactured in this facility are the Company’s plain surface PC strands. The primary markets for the products manufactured at the Company’s Maanshan facility are Anhui Province, Jiangsu Province, Zhejiang Province and Shanghai City, each in the PRC.
Ossen Jiujiang
On April 6, 2005, Shanghai Ossen Investment Holdings (Group) Co., Ltd., or Ossen Shanghai, acquired a portion of the bankruptcy assets of Jiujiang Tianlong Galvanized Prestressing Steel Strand LLC, including equipment, land use rights and inventory for approximately $2.9 million. Ossen Jiujiang was formed by Ossen Shanghai in the PRC as a Sino-Foreign joint venture limited liability company on April 13, 2005. Ossen Shanghai then transferred the newly acquired assets to Ossen Jiujiang. At its inception, Ossen Jiujiang was owned by two entities: 33.3% of its equity was held by Ossen Asia and 66.7% by Ossen Shanghai. In June 2005, Ossen Shanghai transferred its entire interest in Ossen Jiujiang to Topchina in exchange for approximately $2.9 million. In October 2007, Topchina transferred 41.7% of the equity in Ossen Jiujiang to Ossen Asia for no consideration. On December 17, 2007, Ossen Asia transferred all of its shares in Ossen Jiujiang to Ossen Materials for no consideration. On December 27, 2010, the paid-in capital of Ossen Jiujiang increased from approximately $6,048,509 (RMB 50,000,000) to approximately $26,048,509 (RMB 183,271,074) and was injected by cash of approximately $20,000,000 (RMB 133,271,074) from its shareholder Topchina. Since then, 20.46% of the equity interest of Ossen Jiujiang has been held by Ossen Materials and 79.54% by Topchina. On April 9, 2014, Ossen (Jiujiang) Steel Wire &amp; Cable Co., Ltd. changed its name to Ossen (Jiujiang) New Materials Co., Ltd.
Through Ossen Jiujiang, the company manufactures galvanized PC wires, plain surface PC strands, galvanized PC strands, unbonded PC strands, helical rib PC wires, sleeper PC wires and indented PC wires. The primary products manufactured in this facility are the company’s galvanized PC wires. The primary markets for the PC strands manufactured in the company’s Jiujiang facility are Jiangxi Province, Wuhan Province, Hunan Province, Fujian Province and Sichuan Province, each in the PRC.
At December 31, 2020, the subsidiaries of Ossen Innovation Co., Ltd were as follows:
Percentage
Domicile and Date
of
Principal
Name
of Incorporation
Paid-in Capital
Effective Ownership
Activities
Ossen Innovation Materials Group, Co., Ltd. (“Ossen Innovation Group”)
BVI April 30, 2010
USD
—
100
%
Investments holdings
Ossen Group (Asia) Co., Ltd. ("Ossen Asia")
BVI February 7, 2002
USD
—
100
%
Investments holdings
Topchina Development Group Ltd. ("Topchina")
BVI November 3, 2004
USD
—
100
%
Investments holdings
Ossen Innovation Materials Co., Ltd. ("Ossen Materials")
The PRC October 27, 2004
RMB
75,000,000
81
%
Design, engineering, manufacture and sale of customized prestressed steel materials
Ossen (Jiujiang) New Materials Co., Ltd. (Formerly Ossen (Jiujiang) Steel Wire &amp; Cable Co., Ltd.) ("Ossen Jiujiang")
The PRC April 13, 2005
RMB
183,271,074
96.11
%
Design, engineering, manufacture and sale of customized prestressed steel materi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LONG-TERM PAYABLE (Details) - USD ($)</t>
        </is>
      </c>
      <c r="B1" s="2" t="inlineStr">
        <is>
          <t>Dec. 31, 2020</t>
        </is>
      </c>
      <c r="C1" s="2" t="inlineStr">
        <is>
          <t>Dec. 31, 2019</t>
        </is>
      </c>
    </row>
    <row r="2">
      <c r="A2" s="3" t="inlineStr">
        <is>
          <t>OTHER LONG-TERM PAYABLE</t>
        </is>
      </c>
    </row>
    <row r="3">
      <c r="A3" s="4" t="inlineStr">
        <is>
          <t>Other long-term payable</t>
        </is>
      </c>
      <c r="B3" s="6" t="n">
        <v>7863157</v>
      </c>
    </row>
    <row r="4">
      <c r="A4" s="4" t="inlineStr">
        <is>
          <t>Total</t>
        </is>
      </c>
      <c r="B4" s="6" t="n">
        <v>7863157</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attribute to the Company</t>
        </is>
      </c>
      <c r="B4" s="6" t="n">
        <v>11075863</v>
      </c>
      <c r="C4" s="6" t="n">
        <v>11089170</v>
      </c>
      <c r="D4" s="6" t="n">
        <v>10379453</v>
      </c>
    </row>
    <row r="5">
      <c r="A5" s="4" t="inlineStr">
        <is>
          <t>Weighted average ordinary shares outstanding - basic and diluted</t>
        </is>
      </c>
      <c r="B5" s="5" t="n">
        <v>19791110</v>
      </c>
      <c r="C5" s="5" t="n">
        <v>19791110</v>
      </c>
      <c r="D5" s="5" t="n">
        <v>19791110</v>
      </c>
    </row>
    <row r="6">
      <c r="A6" s="4" t="inlineStr">
        <is>
          <t>Basic and diluted earnings per share</t>
        </is>
      </c>
      <c r="B6" s="7" t="n">
        <v>0.5600000000000001</v>
      </c>
      <c r="C6" s="7" t="n">
        <v>0.5600000000000001</v>
      </c>
      <c r="D6" s="7" t="n">
        <v>0.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Schedule of Income Tax Expenses) (Details)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Current</t>
        </is>
      </c>
      <c r="B4" s="6" t="n">
        <v>1591008</v>
      </c>
      <c r="C4" s="6" t="n">
        <v>1583343</v>
      </c>
      <c r="D4" s="6" t="n">
        <v>2147164</v>
      </c>
    </row>
    <row r="5">
      <c r="A5" s="3" t="inlineStr">
        <is>
          <t>Deferred:</t>
        </is>
      </c>
    </row>
    <row r="6">
      <c r="A6" s="4" t="inlineStr">
        <is>
          <t>Deferred</t>
        </is>
      </c>
      <c r="B6" s="5" t="n">
        <v>-22899</v>
      </c>
      <c r="C6" s="5" t="n">
        <v>-49549</v>
      </c>
      <c r="D6" s="5" t="n">
        <v>-17777</v>
      </c>
    </row>
    <row r="7">
      <c r="A7" s="4" t="inlineStr">
        <is>
          <t>Income tax expenses</t>
        </is>
      </c>
      <c r="B7" s="6" t="n">
        <v>1568109</v>
      </c>
      <c r="C7" s="6" t="n">
        <v>1533794</v>
      </c>
      <c r="D7" s="6" t="n">
        <v>21293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INCOME TAX</t>
        </is>
      </c>
    </row>
    <row r="4">
      <c r="A4" s="4" t="inlineStr">
        <is>
          <t>PRC statutory tax rate</t>
        </is>
      </c>
      <c r="B4" s="4" t="inlineStr">
        <is>
          <t>25.00%</t>
        </is>
      </c>
      <c r="C4" s="4" t="inlineStr">
        <is>
          <t>25.00%</t>
        </is>
      </c>
      <c r="D4" s="4" t="inlineStr">
        <is>
          <t>25.00%</t>
        </is>
      </c>
    </row>
    <row r="5">
      <c r="A5" s="4" t="inlineStr">
        <is>
          <t>Computed "expected" income tax expenses</t>
        </is>
      </c>
      <c r="B5" s="6" t="n">
        <v>3399186</v>
      </c>
      <c r="C5" s="6" t="n">
        <v>3486260</v>
      </c>
      <c r="D5" s="6" t="n">
        <v>3378592</v>
      </c>
    </row>
    <row r="6">
      <c r="A6" s="4" t="inlineStr">
        <is>
          <t>Effect on tax incentive / holiday</t>
        </is>
      </c>
      <c r="B6" s="5" t="n">
        <v>-1281070</v>
      </c>
      <c r="C6" s="5" t="n">
        <v>-1394504</v>
      </c>
      <c r="D6" s="5" t="n">
        <v>-1377961</v>
      </c>
    </row>
    <row r="7">
      <c r="A7" s="4" t="inlineStr">
        <is>
          <t>Non-deductible / (taxable) expense</t>
        </is>
      </c>
      <c r="B7" s="5" t="n">
        <v>-550007</v>
      </c>
      <c r="C7" s="5" t="n">
        <v>-557962</v>
      </c>
      <c r="D7" s="5" t="n">
        <v>-128756</v>
      </c>
    </row>
    <row r="8">
      <c r="A8" s="4" t="inlineStr">
        <is>
          <t>Income tax expenses</t>
        </is>
      </c>
      <c r="B8" s="6" t="n">
        <v>1568109</v>
      </c>
      <c r="C8" s="6" t="n">
        <v>1533794</v>
      </c>
      <c r="D8" s="6" t="n">
        <v>21293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Schedule of Net Deferred Tax Assets) (Details) - USD ($)</t>
        </is>
      </c>
      <c r="B1" s="2" t="inlineStr">
        <is>
          <t>Dec. 31, 2020</t>
        </is>
      </c>
      <c r="C1" s="2" t="inlineStr">
        <is>
          <t>Dec. 31, 2019</t>
        </is>
      </c>
      <c r="D1" s="2" t="inlineStr">
        <is>
          <t>Dec. 31, 2018</t>
        </is>
      </c>
    </row>
    <row r="2">
      <c r="A2" s="3" t="inlineStr">
        <is>
          <t>INCOME TAX</t>
        </is>
      </c>
    </row>
    <row r="3">
      <c r="A3" s="4" t="inlineStr">
        <is>
          <t>Provision of doubtful accounts</t>
        </is>
      </c>
      <c r="B3" s="6" t="n">
        <v>223375</v>
      </c>
      <c r="C3" s="6" t="n">
        <v>188036</v>
      </c>
      <c r="D3" s="6" t="n">
        <v>140930</v>
      </c>
    </row>
    <row r="4">
      <c r="A4" s="4" t="inlineStr">
        <is>
          <t>Reserve for inventories</t>
        </is>
      </c>
      <c r="B4" s="5" t="n">
        <v>19037</v>
      </c>
      <c r="C4" s="5" t="n">
        <v>17966</v>
      </c>
      <c r="D4" s="5" t="n">
        <v>18206</v>
      </c>
    </row>
    <row r="5">
      <c r="A5" s="4" t="inlineStr">
        <is>
          <t>Deferred tax assets</t>
        </is>
      </c>
      <c r="B5" s="6" t="n">
        <v>242412</v>
      </c>
      <c r="C5" s="6" t="n">
        <v>206002</v>
      </c>
      <c r="D5" s="6" t="n">
        <v>159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AL SALES AND SEGMENTS (Details)</t>
        </is>
      </c>
      <c r="B1" s="2" t="inlineStr">
        <is>
          <t>12 Months Ended</t>
        </is>
      </c>
    </row>
    <row r="2">
      <c r="B2" s="2" t="inlineStr">
        <is>
          <t>Dec. 31, 2020USD ($)segment</t>
        </is>
      </c>
      <c r="C2" s="2" t="inlineStr">
        <is>
          <t>Dec. 31, 2019USD ($)</t>
        </is>
      </c>
      <c r="D2" s="2" t="inlineStr">
        <is>
          <t>Dec. 31, 2018USD ($)</t>
        </is>
      </c>
    </row>
    <row r="3">
      <c r="A3" s="3" t="inlineStr">
        <is>
          <t>Revenues from External Customers and Long-Lived Assets [Line Items]</t>
        </is>
      </c>
    </row>
    <row r="4">
      <c r="A4" s="4" t="inlineStr">
        <is>
          <t>Sales</t>
        </is>
      </c>
      <c r="B4" s="6" t="n">
        <v>138577870</v>
      </c>
      <c r="C4" s="6" t="n">
        <v>138900357</v>
      </c>
      <c r="D4" s="6" t="n">
        <v>136104867</v>
      </c>
    </row>
    <row r="5">
      <c r="A5" s="4" t="inlineStr">
        <is>
          <t>Number of operating segments | segment</t>
        </is>
      </c>
      <c r="B5" s="5" t="n">
        <v>1</v>
      </c>
    </row>
    <row r="6">
      <c r="A6" s="4" t="inlineStr">
        <is>
          <t>Domestic Sales</t>
        </is>
      </c>
    </row>
    <row r="7">
      <c r="A7" s="3" t="inlineStr">
        <is>
          <t>Revenues from External Customers and Long-Lived Assets [Line Items]</t>
        </is>
      </c>
    </row>
    <row r="8">
      <c r="A8" s="4" t="inlineStr">
        <is>
          <t>Sales</t>
        </is>
      </c>
      <c r="B8" s="6" t="n">
        <v>136563098</v>
      </c>
      <c r="C8" s="5" t="n">
        <v>136414471</v>
      </c>
      <c r="D8" s="5" t="n">
        <v>131642673</v>
      </c>
    </row>
    <row r="9">
      <c r="A9" s="4" t="inlineStr">
        <is>
          <t>International Sales</t>
        </is>
      </c>
    </row>
    <row r="10">
      <c r="A10" s="3" t="inlineStr">
        <is>
          <t>Revenues from External Customers and Long-Lived Assets [Line Items]</t>
        </is>
      </c>
    </row>
    <row r="11">
      <c r="A11" s="4" t="inlineStr">
        <is>
          <t>Sales</t>
        </is>
      </c>
      <c r="B11" s="6" t="n">
        <v>2014772</v>
      </c>
      <c r="C11" s="6" t="n">
        <v>2485886</v>
      </c>
      <c r="D11" s="6" t="n">
        <v>44621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Details) - USD ($)</t>
        </is>
      </c>
      <c r="B1" s="2" t="inlineStr">
        <is>
          <t>Dec. 31, 2020</t>
        </is>
      </c>
      <c r="C1" s="2" t="inlineStr">
        <is>
          <t>Dec. 31, 2019</t>
        </is>
      </c>
    </row>
    <row r="2">
      <c r="A2" s="3" t="inlineStr">
        <is>
          <t>Current Assets</t>
        </is>
      </c>
    </row>
    <row r="3">
      <c r="A3" s="4" t="inlineStr">
        <is>
          <t>Cash</t>
        </is>
      </c>
      <c r="B3" s="6" t="n">
        <v>1229400</v>
      </c>
      <c r="C3" s="6" t="n">
        <v>2576677</v>
      </c>
    </row>
    <row r="4">
      <c r="A4" s="4" t="inlineStr">
        <is>
          <t>Total current assets</t>
        </is>
      </c>
      <c r="B4" s="5" t="n">
        <v>195225155</v>
      </c>
      <c r="C4" s="5" t="n">
        <v>171199812</v>
      </c>
    </row>
    <row r="5">
      <c r="A5" s="4" t="inlineStr">
        <is>
          <t>TOTAL ASSETS</t>
        </is>
      </c>
      <c r="B5" s="5" t="n">
        <v>203305181</v>
      </c>
      <c r="C5" s="5" t="n">
        <v>177643037</v>
      </c>
    </row>
    <row r="6">
      <c r="A6" s="3" t="inlineStr">
        <is>
          <t>Current Liabilities</t>
        </is>
      </c>
    </row>
    <row r="7">
      <c r="A7" s="4" t="inlineStr">
        <is>
          <t>Other payables and accrued liabilities</t>
        </is>
      </c>
      <c r="B7" s="5" t="n">
        <v>2502866</v>
      </c>
      <c r="C7" s="5" t="n">
        <v>3875529</v>
      </c>
    </row>
    <row r="8">
      <c r="A8" s="4" t="inlineStr">
        <is>
          <t>Due to related parties</t>
        </is>
      </c>
      <c r="B8" s="5" t="n">
        <v>3263064</v>
      </c>
      <c r="C8" s="5" t="n">
        <v>2297639</v>
      </c>
    </row>
    <row r="9">
      <c r="A9" s="4" t="inlineStr">
        <is>
          <t>Total Current Liabilities</t>
        </is>
      </c>
      <c r="B9" s="5" t="n">
        <v>37870011</v>
      </c>
      <c r="C9" s="5" t="n">
        <v>41000489</v>
      </c>
    </row>
    <row r="10">
      <c r="A10" s="4" t="inlineStr">
        <is>
          <t>TOTAL LIABILITIES</t>
        </is>
      </c>
      <c r="B10" s="5" t="n">
        <v>52193902</v>
      </c>
      <c r="C10" s="5" t="n">
        <v>47097942</v>
      </c>
    </row>
    <row r="11">
      <c r="A11" s="3" t="inlineStr">
        <is>
          <t>Shareholders' Equity</t>
        </is>
      </c>
    </row>
    <row r="12">
      <c r="A12" s="4" t="inlineStr">
        <is>
          <t>Ordinary shares, $0.01 par value: 100,000,000 shares authorized; 20,000,000 shares issued; 19,791,110 shares outstanding as both of December 31, 2020 and 2019</t>
        </is>
      </c>
      <c r="B12" s="5" t="n">
        <v>200000</v>
      </c>
      <c r="C12" s="5" t="n">
        <v>200000</v>
      </c>
    </row>
    <row r="13">
      <c r="A13" s="4" t="inlineStr">
        <is>
          <t>Additional paid-in capital</t>
        </is>
      </c>
      <c r="B13" s="5" t="n">
        <v>33971455</v>
      </c>
      <c r="C13" s="5" t="n">
        <v>33971455</v>
      </c>
    </row>
    <row r="14">
      <c r="A14" s="4" t="inlineStr">
        <is>
          <t>Statutory reserve</t>
        </is>
      </c>
      <c r="B14" s="5" t="n">
        <v>10486495</v>
      </c>
      <c r="C14" s="5" t="n">
        <v>9043010</v>
      </c>
    </row>
    <row r="15">
      <c r="A15" s="4" t="inlineStr">
        <is>
          <t>Retained earnings</t>
        </is>
      </c>
      <c r="B15" s="5" t="n">
        <v>88116913</v>
      </c>
      <c r="C15" s="5" t="n">
        <v>78484535</v>
      </c>
    </row>
    <row r="16">
      <c r="A16" s="4" t="inlineStr">
        <is>
          <t>Accumulated other comprehensive income/(loss)</t>
        </is>
      </c>
      <c r="B16" s="5" t="n">
        <v>2071488</v>
      </c>
      <c r="C16" s="5" t="n">
        <v>-5789815</v>
      </c>
    </row>
    <row r="17">
      <c r="A17" s="4" t="inlineStr">
        <is>
          <t>Treasury stock, at cost: 208,890 shares as of December 31, 2020 and 2019</t>
        </is>
      </c>
      <c r="B17" s="5" t="n">
        <v>-192153</v>
      </c>
      <c r="C17" s="5" t="n">
        <v>-192153</v>
      </c>
    </row>
    <row r="18">
      <c r="A18" s="4" t="inlineStr">
        <is>
          <t>TOTAL SHAREHOLDERS' EQUITY</t>
        </is>
      </c>
      <c r="B18" s="5" t="n">
        <v>134654198</v>
      </c>
      <c r="C18" s="5" t="n">
        <v>115717032</v>
      </c>
    </row>
    <row r="19">
      <c r="A19" s="4" t="inlineStr">
        <is>
          <t>TOTAL LIABILITIES AND SHAREHOLDERS' EQUITY</t>
        </is>
      </c>
      <c r="B19" s="5" t="n">
        <v>203305181</v>
      </c>
      <c r="C19" s="5" t="n">
        <v>177643037</v>
      </c>
    </row>
    <row r="20">
      <c r="A20" s="4" t="inlineStr">
        <is>
          <t>Ossen Innovation Co., Ltd [Member] | Reportable Legal Entities [Member]</t>
        </is>
      </c>
    </row>
    <row r="21">
      <c r="A21" s="3" t="inlineStr">
        <is>
          <t>Current Assets</t>
        </is>
      </c>
    </row>
    <row r="22">
      <c r="A22" s="4" t="inlineStr">
        <is>
          <t>Cash</t>
        </is>
      </c>
      <c r="B22" s="5" t="n">
        <v>5339</v>
      </c>
      <c r="C22" s="5" t="n">
        <v>103628</v>
      </c>
    </row>
    <row r="23">
      <c r="A23" s="4" t="inlineStr">
        <is>
          <t>Due from related parties</t>
        </is>
      </c>
      <c r="B23" s="5" t="n">
        <v>32236</v>
      </c>
      <c r="C23" s="5" t="n">
        <v>32236</v>
      </c>
    </row>
    <row r="24">
      <c r="A24" s="4" t="inlineStr">
        <is>
          <t>Total current assets</t>
        </is>
      </c>
      <c r="B24" s="5" t="n">
        <v>37575</v>
      </c>
      <c r="C24" s="5" t="n">
        <v>135864</v>
      </c>
    </row>
    <row r="25">
      <c r="A25" s="4" t="inlineStr">
        <is>
          <t>Investments in subsidiaries</t>
        </is>
      </c>
      <c r="B25" s="5" t="n">
        <v>137977216</v>
      </c>
      <c r="C25" s="5" t="n">
        <v>118070724</v>
      </c>
    </row>
    <row r="26">
      <c r="A26" s="4" t="inlineStr">
        <is>
          <t>TOTAL ASSETS</t>
        </is>
      </c>
      <c r="B26" s="5" t="n">
        <v>138014791</v>
      </c>
      <c r="C26" s="5" t="n">
        <v>118206588</v>
      </c>
    </row>
    <row r="27">
      <c r="A27" s="3" t="inlineStr">
        <is>
          <t>Current Liabilities</t>
        </is>
      </c>
    </row>
    <row r="28">
      <c r="A28" s="4" t="inlineStr">
        <is>
          <t>Other payables and accrued liabilities</t>
        </is>
      </c>
      <c r="B28" s="5" t="n">
        <v>21521</v>
      </c>
      <c r="C28" s="5" t="n">
        <v>191917</v>
      </c>
    </row>
    <row r="29">
      <c r="A29" s="4" t="inlineStr">
        <is>
          <t>Due to related parties</t>
        </is>
      </c>
      <c r="B29" s="5" t="n">
        <v>3339072</v>
      </c>
      <c r="C29" s="5" t="n">
        <v>2297639</v>
      </c>
    </row>
    <row r="30">
      <c r="A30" s="4" t="inlineStr">
        <is>
          <t>Total Current Liabilities</t>
        </is>
      </c>
      <c r="B30" s="5" t="n">
        <v>3360593</v>
      </c>
      <c r="C30" s="5" t="n">
        <v>2489556</v>
      </c>
    </row>
    <row r="31">
      <c r="A31" s="4" t="inlineStr">
        <is>
          <t>TOTAL LIABILITIES</t>
        </is>
      </c>
      <c r="B31" s="5" t="n">
        <v>3360593</v>
      </c>
      <c r="C31" s="5" t="n">
        <v>2489556</v>
      </c>
    </row>
    <row r="32">
      <c r="A32" s="3" t="inlineStr">
        <is>
          <t>Shareholders' Equity</t>
        </is>
      </c>
    </row>
    <row r="33">
      <c r="A33" s="4" t="inlineStr">
        <is>
          <t>Ordinary shares, $0.01 par value: 100,000,000 shares authorized; 20,000,000 shares issued; 19,791,110 shares outstanding as both of December 31, 2020 and 2019</t>
        </is>
      </c>
      <c r="B33" s="5" t="n">
        <v>200000</v>
      </c>
      <c r="C33" s="5" t="n">
        <v>200000</v>
      </c>
    </row>
    <row r="34">
      <c r="A34" s="4" t="inlineStr">
        <is>
          <t>Additional paid-in capital</t>
        </is>
      </c>
      <c r="B34" s="5" t="n">
        <v>33971455</v>
      </c>
      <c r="C34" s="5" t="n">
        <v>33971455</v>
      </c>
    </row>
    <row r="35">
      <c r="A35" s="4" t="inlineStr">
        <is>
          <t>Statutory reserve</t>
        </is>
      </c>
      <c r="B35" s="5" t="n">
        <v>10486495</v>
      </c>
      <c r="C35" s="5" t="n">
        <v>9043010</v>
      </c>
    </row>
    <row r="36">
      <c r="A36" s="4" t="inlineStr">
        <is>
          <t>Retained earnings</t>
        </is>
      </c>
      <c r="B36" s="5" t="n">
        <v>88116913</v>
      </c>
      <c r="C36" s="5" t="n">
        <v>78484535</v>
      </c>
    </row>
    <row r="37">
      <c r="A37" s="4" t="inlineStr">
        <is>
          <t>Accumulated other comprehensive income/(loss)</t>
        </is>
      </c>
      <c r="B37" s="5" t="n">
        <v>2071488</v>
      </c>
      <c r="C37" s="5" t="n">
        <v>-5789815</v>
      </c>
    </row>
    <row r="38">
      <c r="A38" s="4" t="inlineStr">
        <is>
          <t>Treasury stock, at cost: 208,890 shares as of December 31, 2020 and 2019</t>
        </is>
      </c>
      <c r="B38" s="5" t="n">
        <v>-192153</v>
      </c>
      <c r="C38" s="5" t="n">
        <v>-192153</v>
      </c>
    </row>
    <row r="39">
      <c r="A39" s="4" t="inlineStr">
        <is>
          <t>TOTAL SHAREHOLDERS' EQUITY</t>
        </is>
      </c>
      <c r="B39" s="5" t="n">
        <v>134654198</v>
      </c>
      <c r="C39" s="5" t="n">
        <v>115717032</v>
      </c>
    </row>
    <row r="40">
      <c r="A40" s="4" t="inlineStr">
        <is>
          <t>TOTAL LIABILITIES AND SHAREHOLDERS' EQUITY</t>
        </is>
      </c>
      <c r="B40" s="6" t="n">
        <v>138014791</v>
      </c>
      <c r="C40" s="6" t="n">
        <v>1182065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Details) - $ / shares</t>
        </is>
      </c>
      <c r="B1" s="2" t="inlineStr">
        <is>
          <t>Dec. 31, 2020</t>
        </is>
      </c>
      <c r="C1" s="2" t="inlineStr">
        <is>
          <t>Dec. 31, 2019</t>
        </is>
      </c>
    </row>
    <row r="2">
      <c r="A2" s="3" t="inlineStr">
        <is>
          <t>Condensed balance sheets [Line Items]</t>
        </is>
      </c>
    </row>
    <row r="3">
      <c r="A3" s="4" t="inlineStr">
        <is>
          <t>Ordinary shares, par value</t>
        </is>
      </c>
      <c r="B3" s="7" t="n">
        <v>0.01</v>
      </c>
      <c r="C3" s="7" t="n">
        <v>0.01</v>
      </c>
    </row>
    <row r="4">
      <c r="A4" s="4" t="inlineStr">
        <is>
          <t>Ordinary shares, shares authorized</t>
        </is>
      </c>
      <c r="B4" s="5" t="n">
        <v>100000000</v>
      </c>
      <c r="C4" s="5" t="n">
        <v>100000000</v>
      </c>
    </row>
    <row r="5">
      <c r="A5" s="4" t="inlineStr">
        <is>
          <t>Ordinary shares, shares issued</t>
        </is>
      </c>
      <c r="B5" s="5" t="n">
        <v>20000000</v>
      </c>
      <c r="C5" s="5" t="n">
        <v>20000000</v>
      </c>
    </row>
    <row r="6">
      <c r="A6" s="4" t="inlineStr">
        <is>
          <t>Ordinary shares, shares outstanding</t>
        </is>
      </c>
      <c r="B6" s="5" t="n">
        <v>19791110</v>
      </c>
      <c r="C6" s="5" t="n">
        <v>19791110</v>
      </c>
    </row>
    <row r="7">
      <c r="A7" s="4" t="inlineStr">
        <is>
          <t>Treasury stock, shares</t>
        </is>
      </c>
      <c r="B7" s="5" t="n">
        <v>208890</v>
      </c>
      <c r="C7" s="5" t="n">
        <v>208890</v>
      </c>
    </row>
    <row r="8">
      <c r="A8" s="4" t="inlineStr">
        <is>
          <t>Ossen Innovation Co., Ltd [Member] | Reportable Legal Entities [Member]</t>
        </is>
      </c>
    </row>
    <row r="9">
      <c r="A9" s="3" t="inlineStr">
        <is>
          <t>Condensed balance sheets [Line Items]</t>
        </is>
      </c>
    </row>
    <row r="10">
      <c r="A10" s="4" t="inlineStr">
        <is>
          <t>Ordinary shares, par value</t>
        </is>
      </c>
      <c r="B10" s="7" t="n">
        <v>0.01</v>
      </c>
      <c r="C10" s="7" t="n">
        <v>0.01</v>
      </c>
    </row>
    <row r="11">
      <c r="A11" s="4" t="inlineStr">
        <is>
          <t>Ordinary shares, shares authorized</t>
        </is>
      </c>
      <c r="B11" s="5" t="n">
        <v>100000000</v>
      </c>
      <c r="C11" s="5" t="n">
        <v>100000000</v>
      </c>
    </row>
    <row r="12">
      <c r="A12" s="4" t="inlineStr">
        <is>
          <t>Ordinary shares, shares issued</t>
        </is>
      </c>
      <c r="B12" s="5" t="n">
        <v>20000000</v>
      </c>
      <c r="C12" s="5" t="n">
        <v>20000000</v>
      </c>
    </row>
    <row r="13">
      <c r="A13" s="4" t="inlineStr">
        <is>
          <t>Ordinary shares, shares outstanding</t>
        </is>
      </c>
      <c r="B13" s="5" t="n">
        <v>19791110</v>
      </c>
      <c r="C13" s="5" t="n">
        <v>19791110</v>
      </c>
    </row>
    <row r="14">
      <c r="A14" s="4" t="inlineStr">
        <is>
          <t>Treasury stock, shares</t>
        </is>
      </c>
      <c r="B14" s="5" t="n">
        <v>208890</v>
      </c>
      <c r="C14" s="5" t="n">
        <v>2088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STATEMENTS OF OPERATIONS (Details) - USD ($)</t>
        </is>
      </c>
      <c r="B1" s="2" t="inlineStr">
        <is>
          <t>12 Months Ended</t>
        </is>
      </c>
    </row>
    <row r="2">
      <c r="B2" s="2" t="inlineStr">
        <is>
          <t>Dec. 31, 2020</t>
        </is>
      </c>
      <c r="C2" s="2" t="inlineStr">
        <is>
          <t>Dec. 31, 2019</t>
        </is>
      </c>
      <c r="D2" s="2" t="inlineStr">
        <is>
          <t>Dec. 31, 2018</t>
        </is>
      </c>
    </row>
    <row r="3">
      <c r="A3" s="3" t="inlineStr">
        <is>
          <t>CONDENSED STATEMENTS OF OPERATIONS</t>
        </is>
      </c>
    </row>
    <row r="4">
      <c r="A4" s="4" t="inlineStr">
        <is>
          <t>REVENUES</t>
        </is>
      </c>
      <c r="B4" s="6" t="n">
        <v>138577870</v>
      </c>
      <c r="C4" s="6" t="n">
        <v>138900357</v>
      </c>
      <c r="D4" s="6" t="n">
        <v>136104867</v>
      </c>
    </row>
    <row r="5">
      <c r="A5" s="4" t="inlineStr">
        <is>
          <t>COST OF GOODS SOLD</t>
        </is>
      </c>
      <c r="B5" s="5" t="n">
        <v>114855259</v>
      </c>
      <c r="C5" s="5" t="n">
        <v>116541972</v>
      </c>
      <c r="D5" s="5" t="n">
        <v>115585803</v>
      </c>
    </row>
    <row r="6">
      <c r="A6" s="4" t="inlineStr">
        <is>
          <t>GROSS PROFIT</t>
        </is>
      </c>
      <c r="B6" s="5" t="n">
        <v>23722611</v>
      </c>
      <c r="C6" s="5" t="n">
        <v>22358385</v>
      </c>
      <c r="D6" s="5" t="n">
        <v>20519064</v>
      </c>
    </row>
    <row r="7">
      <c r="A7" s="4" t="inlineStr">
        <is>
          <t>Selling expenses</t>
        </is>
      </c>
      <c r="B7" s="5" t="n">
        <v>-380945</v>
      </c>
      <c r="C7" s="5" t="n">
        <v>-357426</v>
      </c>
      <c r="D7" s="5" t="n">
        <v>-327365</v>
      </c>
    </row>
    <row r="8">
      <c r="A8" s="4" t="inlineStr">
        <is>
          <t>General and administrative expenses</t>
        </is>
      </c>
      <c r="B8" s="5" t="n">
        <v>-6958788</v>
      </c>
      <c r="C8" s="5" t="n">
        <v>-6155316</v>
      </c>
      <c r="D8" s="5" t="n">
        <v>-5263914</v>
      </c>
    </row>
    <row r="9">
      <c r="A9" s="4" t="inlineStr">
        <is>
          <t>Total Operating Expenses</t>
        </is>
      </c>
      <c r="B9" s="5" t="n">
        <v>-7339733</v>
      </c>
      <c r="C9" s="5" t="n">
        <v>-6512742</v>
      </c>
      <c r="D9" s="5" t="n">
        <v>-5591279</v>
      </c>
    </row>
    <row r="10">
      <c r="A10" s="4" t="inlineStr">
        <is>
          <t>LOSS FROM OPERATIONS</t>
        </is>
      </c>
      <c r="B10" s="5" t="n">
        <v>16382878</v>
      </c>
      <c r="C10" s="5" t="n">
        <v>15845643</v>
      </c>
      <c r="D10" s="5" t="n">
        <v>14927785</v>
      </c>
    </row>
    <row r="11">
      <c r="A11" s="4" t="inlineStr">
        <is>
          <t>Financial expenses, net</t>
        </is>
      </c>
      <c r="B11" s="5" t="n">
        <v>2861921</v>
      </c>
      <c r="C11" s="5" t="n">
        <v>2382405</v>
      </c>
      <c r="D11" s="5" t="n">
        <v>1621486</v>
      </c>
    </row>
    <row r="12">
      <c r="A12" s="4" t="inlineStr">
        <is>
          <t>INCOME BEFORE INCOME TAX</t>
        </is>
      </c>
      <c r="B12" s="5" t="n">
        <v>13596743</v>
      </c>
      <c r="C12" s="5" t="n">
        <v>13760676</v>
      </c>
      <c r="D12" s="5" t="n">
        <v>13514370</v>
      </c>
    </row>
    <row r="13">
      <c r="A13" s="4" t="inlineStr">
        <is>
          <t>INCOME TAX</t>
        </is>
      </c>
      <c r="B13" s="5" t="n">
        <v>1568109</v>
      </c>
      <c r="C13" s="5" t="n">
        <v>1533794</v>
      </c>
      <c r="D13" s="5" t="n">
        <v>2129387</v>
      </c>
    </row>
    <row r="14">
      <c r="A14" s="4" t="inlineStr">
        <is>
          <t>NET INCOME</t>
        </is>
      </c>
      <c r="B14" s="5" t="n">
        <v>12028634</v>
      </c>
      <c r="C14" s="5" t="n">
        <v>12226882</v>
      </c>
      <c r="D14" s="5" t="n">
        <v>11384983</v>
      </c>
    </row>
    <row r="15">
      <c r="A15" s="3" t="inlineStr">
        <is>
          <t>OTHER COMPREHENSIVE INCOME</t>
        </is>
      </c>
    </row>
    <row r="16">
      <c r="A16" s="4" t="inlineStr">
        <is>
          <t>Foreign currency translation gain (loss)</t>
        </is>
      </c>
      <c r="B16" s="5" t="n">
        <v>8537550</v>
      </c>
      <c r="C16" s="5" t="n">
        <v>-1744846</v>
      </c>
      <c r="D16" s="5" t="n">
        <v>-6272303</v>
      </c>
    </row>
    <row r="17">
      <c r="A17" s="4" t="inlineStr">
        <is>
          <t>TOTAL OTHER COMPREHENSIVE INCOME (LOSS)</t>
        </is>
      </c>
      <c r="B17" s="5" t="n">
        <v>8537550</v>
      </c>
      <c r="C17" s="5" t="n">
        <v>-1744846</v>
      </c>
      <c r="D17" s="5" t="n">
        <v>-6272303</v>
      </c>
    </row>
    <row r="18">
      <c r="A18" s="4" t="inlineStr">
        <is>
          <t>COMPREHENSIVE INCOME</t>
        </is>
      </c>
      <c r="B18" s="5" t="n">
        <v>19613413</v>
      </c>
      <c r="C18" s="5" t="n">
        <v>9344324</v>
      </c>
      <c r="D18" s="5" t="n">
        <v>4107150</v>
      </c>
    </row>
    <row r="19">
      <c r="A19" s="4" t="inlineStr">
        <is>
          <t>Ossen Innovation Co., Ltd [Member] | Reportable Legal Entities [Member]</t>
        </is>
      </c>
    </row>
    <row r="20">
      <c r="A20" s="3" t="inlineStr">
        <is>
          <t>CONDENSED STATEMENTS OF OPERATIONS</t>
        </is>
      </c>
    </row>
    <row r="21">
      <c r="A21" s="4" t="inlineStr">
        <is>
          <t>REVENUES</t>
        </is>
      </c>
      <c r="B21" s="5" t="n">
        <v>0</v>
      </c>
      <c r="C21" s="5" t="n">
        <v>0</v>
      </c>
      <c r="D21" s="5" t="n">
        <v>0</v>
      </c>
    </row>
    <row r="22">
      <c r="A22" s="4" t="inlineStr">
        <is>
          <t>COST OF GOODS SOLD</t>
        </is>
      </c>
      <c r="B22" s="5" t="n">
        <v>0</v>
      </c>
      <c r="C22" s="5" t="n">
        <v>0</v>
      </c>
      <c r="D22" s="5" t="n">
        <v>0</v>
      </c>
    </row>
    <row r="23">
      <c r="A23" s="4" t="inlineStr">
        <is>
          <t>GROSS PROFIT</t>
        </is>
      </c>
      <c r="B23" s="5" t="n">
        <v>0</v>
      </c>
      <c r="C23" s="5" t="n">
        <v>0</v>
      </c>
      <c r="D23" s="5" t="n">
        <v>0</v>
      </c>
    </row>
    <row r="24">
      <c r="A24" s="4" t="inlineStr">
        <is>
          <t>Selling expenses</t>
        </is>
      </c>
      <c r="B24" s="5" t="n">
        <v>0</v>
      </c>
      <c r="C24" s="5" t="n">
        <v>0</v>
      </c>
      <c r="D24" s="5" t="n">
        <v>0</v>
      </c>
    </row>
    <row r="25">
      <c r="A25" s="4" t="inlineStr">
        <is>
          <t>General and administrative expenses</t>
        </is>
      </c>
      <c r="B25" s="5" t="n">
        <v>769552</v>
      </c>
      <c r="C25" s="5" t="n">
        <v>383325</v>
      </c>
      <c r="D25" s="5" t="n">
        <v>263002</v>
      </c>
    </row>
    <row r="26">
      <c r="A26" s="4" t="inlineStr">
        <is>
          <t>Total Operating Expenses</t>
        </is>
      </c>
      <c r="B26" s="5" t="n">
        <v>769552</v>
      </c>
      <c r="C26" s="5" t="n">
        <v>383325</v>
      </c>
      <c r="D26" s="5" t="n">
        <v>263002</v>
      </c>
    </row>
    <row r="27">
      <c r="A27" s="4" t="inlineStr">
        <is>
          <t>LOSS FROM OPERATIONS</t>
        </is>
      </c>
      <c r="B27" s="5" t="n">
        <v>-769552</v>
      </c>
      <c r="C27" s="5" t="n">
        <v>-383325</v>
      </c>
      <c r="D27" s="5" t="n">
        <v>-263002</v>
      </c>
    </row>
    <row r="28">
      <c r="A28" s="4" t="inlineStr">
        <is>
          <t>Financial expenses, net</t>
        </is>
      </c>
      <c r="B28" s="5" t="n">
        <v>-199764</v>
      </c>
      <c r="C28" s="5" t="n">
        <v>-116865</v>
      </c>
      <c r="D28" s="5" t="n">
        <v>268</v>
      </c>
    </row>
    <row r="29">
      <c r="A29" s="4" t="inlineStr">
        <is>
          <t>Equity in income of subsidiaries</t>
        </is>
      </c>
      <c r="B29" s="5" t="n">
        <v>12045179</v>
      </c>
      <c r="C29" s="5" t="n">
        <v>11378898</v>
      </c>
      <c r="D29" s="5" t="n">
        <v>10927690</v>
      </c>
    </row>
    <row r="30">
      <c r="A30" s="4" t="inlineStr">
        <is>
          <t>INCOME BEFORE INCOME TAX</t>
        </is>
      </c>
      <c r="B30" s="5" t="n">
        <v>11075863</v>
      </c>
      <c r="C30" s="5" t="n">
        <v>10878708</v>
      </c>
      <c r="D30" s="5" t="n">
        <v>10664956</v>
      </c>
    </row>
    <row r="31">
      <c r="A31" s="4" t="inlineStr">
        <is>
          <t>INCOME TAX</t>
        </is>
      </c>
      <c r="B31" s="5" t="n">
        <v>0</v>
      </c>
      <c r="C31" s="5" t="n">
        <v>0</v>
      </c>
      <c r="D31" s="5" t="n">
        <v>0</v>
      </c>
    </row>
    <row r="32">
      <c r="A32" s="4" t="inlineStr">
        <is>
          <t>NET INCOME</t>
        </is>
      </c>
      <c r="B32" s="5" t="n">
        <v>11075863</v>
      </c>
      <c r="C32" s="5" t="n">
        <v>10878708</v>
      </c>
      <c r="D32" s="5" t="n">
        <v>10664956</v>
      </c>
    </row>
    <row r="33">
      <c r="A33" s="3" t="inlineStr">
        <is>
          <t>OTHER COMPREHENSIVE INCOME</t>
        </is>
      </c>
    </row>
    <row r="34">
      <c r="A34" s="4" t="inlineStr">
        <is>
          <t>Foreign currency translation gain (loss)</t>
        </is>
      </c>
      <c r="B34" s="5" t="n">
        <v>7861303</v>
      </c>
      <c r="C34" s="5" t="n">
        <v>-1744846</v>
      </c>
      <c r="D34" s="5" t="n">
        <v>-6284660</v>
      </c>
    </row>
    <row r="35">
      <c r="A35" s="4" t="inlineStr">
        <is>
          <t>TOTAL OTHER COMPREHENSIVE INCOME (LOSS)</t>
        </is>
      </c>
      <c r="B35" s="5" t="n">
        <v>7861303</v>
      </c>
      <c r="C35" s="5" t="n">
        <v>-1744846</v>
      </c>
      <c r="D35" s="5" t="n">
        <v>-6284660</v>
      </c>
    </row>
    <row r="36">
      <c r="A36" s="4" t="inlineStr">
        <is>
          <t>COMPREHENSIVE INCOME</t>
        </is>
      </c>
      <c r="B36" s="6" t="n">
        <v>18937166</v>
      </c>
      <c r="C36" s="6" t="n">
        <v>9133862</v>
      </c>
      <c r="D36" s="6" t="n">
        <v>43802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028634</v>
      </c>
      <c r="C4" s="6" t="n">
        <v>12226882</v>
      </c>
      <c r="D4" s="6" t="n">
        <v>11384983</v>
      </c>
    </row>
    <row r="5">
      <c r="A5" s="3" t="inlineStr">
        <is>
          <t>Adjustments to reconcile net income to net cash provided by operating activities:</t>
        </is>
      </c>
    </row>
    <row r="6">
      <c r="A6" s="4" t="inlineStr">
        <is>
          <t>Other payables and accrued liabilities</t>
        </is>
      </c>
      <c r="B6" s="5" t="n">
        <v>-1372663</v>
      </c>
      <c r="C6" s="5" t="n">
        <v>-105037</v>
      </c>
      <c r="D6" s="5" t="n">
        <v>-256258</v>
      </c>
    </row>
    <row r="7">
      <c r="A7" s="4" t="inlineStr">
        <is>
          <t>Due to shareholder</t>
        </is>
      </c>
      <c r="B7" s="5" t="n">
        <v>0</v>
      </c>
      <c r="C7" s="5" t="n">
        <v>-1695259</v>
      </c>
      <c r="D7" s="5" t="n">
        <v>1343760</v>
      </c>
    </row>
    <row r="8">
      <c r="A8" s="4" t="inlineStr">
        <is>
          <t>Due to related parties</t>
        </is>
      </c>
      <c r="B8" s="5" t="n">
        <v>965425</v>
      </c>
      <c r="C8" s="5" t="n">
        <v>2297639</v>
      </c>
      <c r="D8" s="5" t="n">
        <v>0</v>
      </c>
    </row>
    <row r="9">
      <c r="A9" s="4" t="inlineStr">
        <is>
          <t>Net cash provided by / (used in) operating activities</t>
        </is>
      </c>
      <c r="B9" s="5" t="n">
        <v>-9114352</v>
      </c>
      <c r="C9" s="5" t="n">
        <v>401192</v>
      </c>
      <c r="D9" s="5" t="n">
        <v>7619314</v>
      </c>
    </row>
    <row r="10">
      <c r="A10" s="3" t="inlineStr">
        <is>
          <t>CASH FLOWS FROM INVESTING ACTIVITIES:</t>
        </is>
      </c>
    </row>
    <row r="11">
      <c r="A11" s="4" t="inlineStr">
        <is>
          <t>Net cash provided by / (used in) investing activities</t>
        </is>
      </c>
      <c r="B11" s="5" t="n">
        <v>-1690095</v>
      </c>
      <c r="C11" s="5" t="n">
        <v>-139795</v>
      </c>
      <c r="D11" s="5" t="n">
        <v>-72305</v>
      </c>
    </row>
    <row r="12">
      <c r="A12" s="3" t="inlineStr">
        <is>
          <t>CASH FLOWS FROM FINANCING ACTIVITIES:</t>
        </is>
      </c>
    </row>
    <row r="13">
      <c r="A13" s="4" t="inlineStr">
        <is>
          <t>Net cash used in financing activities</t>
        </is>
      </c>
      <c r="B13" s="5" t="n">
        <v>1297990</v>
      </c>
      <c r="C13" s="5" t="n">
        <v>2904019</v>
      </c>
      <c r="D13" s="5" t="n">
        <v>-700151</v>
      </c>
    </row>
    <row r="14">
      <c r="A14" s="4" t="inlineStr">
        <is>
          <t>INCREASE / (DECREASE) IN CASH</t>
        </is>
      </c>
      <c r="B14" s="5" t="n">
        <v>-9506457</v>
      </c>
      <c r="C14" s="5" t="n">
        <v>3165416</v>
      </c>
      <c r="D14" s="5" t="n">
        <v>6846858</v>
      </c>
    </row>
    <row r="15">
      <c r="A15" s="4" t="inlineStr">
        <is>
          <t>Effect of exchange rate changes on cash</t>
        </is>
      </c>
      <c r="B15" s="5" t="n">
        <v>10114369</v>
      </c>
      <c r="C15" s="5" t="n">
        <v>-2078097</v>
      </c>
      <c r="D15" s="5" t="n">
        <v>-7474935</v>
      </c>
    </row>
    <row r="16">
      <c r="A16" s="4" t="inlineStr">
        <is>
          <t>Cash, cash equivalents and restricted cash at beginning of period</t>
        </is>
      </c>
      <c r="B16" s="5" t="n">
        <v>8602395</v>
      </c>
      <c r="C16" s="5" t="n">
        <v>7515076</v>
      </c>
      <c r="D16" s="5" t="n">
        <v>8143153</v>
      </c>
    </row>
    <row r="17">
      <c r="A17" s="4" t="inlineStr">
        <is>
          <t>CASH, CASH EQUIVALENTS AND RESTRICTED CASH AT END OF PERIOD</t>
        </is>
      </c>
      <c r="B17" s="5" t="n">
        <v>9210307</v>
      </c>
      <c r="C17" s="5" t="n">
        <v>8602395</v>
      </c>
      <c r="D17" s="5" t="n">
        <v>7515076</v>
      </c>
    </row>
    <row r="18">
      <c r="A18" s="4" t="inlineStr">
        <is>
          <t>Ossen Innovation Co., Ltd [Member] | Reportable Legal Entities [Member]</t>
        </is>
      </c>
    </row>
    <row r="19">
      <c r="A19" s="3" t="inlineStr">
        <is>
          <t>CASH FLOWS FROM OPERATING ACTIVITIES:</t>
        </is>
      </c>
    </row>
    <row r="20">
      <c r="A20" s="4" t="inlineStr">
        <is>
          <t>Net income</t>
        </is>
      </c>
      <c r="B20" s="5" t="n">
        <v>11075863</v>
      </c>
      <c r="C20" s="5" t="n">
        <v>10878708</v>
      </c>
      <c r="D20" s="5" t="n">
        <v>10664956</v>
      </c>
    </row>
    <row r="21">
      <c r="A21" s="3" t="inlineStr">
        <is>
          <t>Adjustments to reconcile net income to net cash provided by operating activities:</t>
        </is>
      </c>
    </row>
    <row r="22">
      <c r="A22" s="4" t="inlineStr">
        <is>
          <t>Equity in earnings of subsidiaries</t>
        </is>
      </c>
      <c r="B22" s="5" t="n">
        <v>-12045179</v>
      </c>
      <c r="C22" s="5" t="n">
        <v>-11378898</v>
      </c>
      <c r="D22" s="5" t="n">
        <v>-10927690</v>
      </c>
    </row>
    <row r="23">
      <c r="A23" s="4" t="inlineStr">
        <is>
          <t>Other payables and accrued liabilities</t>
        </is>
      </c>
      <c r="B23" s="5" t="n">
        <v>-170396</v>
      </c>
      <c r="C23" s="5" t="n">
        <v>-13083</v>
      </c>
      <c r="D23" s="5" t="n">
        <v>-1046423</v>
      </c>
    </row>
    <row r="24">
      <c r="A24" s="4" t="inlineStr">
        <is>
          <t>Due to shareholder</t>
        </is>
      </c>
      <c r="C24" s="5" t="n">
        <v>-1663022</v>
      </c>
      <c r="D24" s="5" t="n">
        <v>1311523</v>
      </c>
    </row>
    <row r="25">
      <c r="A25" s="4" t="inlineStr">
        <is>
          <t>Due from related parties</t>
        </is>
      </c>
      <c r="C25" s="5" t="n">
        <v>-32236</v>
      </c>
      <c r="D25" s="5" t="n">
        <v>0</v>
      </c>
    </row>
    <row r="26">
      <c r="A26" s="4" t="inlineStr">
        <is>
          <t>Due to related parties</t>
        </is>
      </c>
      <c r="B26" s="5" t="n">
        <v>1041433</v>
      </c>
      <c r="C26" s="5" t="n">
        <v>2297639</v>
      </c>
      <c r="D26" s="5" t="n">
        <v>0</v>
      </c>
    </row>
    <row r="27">
      <c r="A27" s="4" t="inlineStr">
        <is>
          <t>Net cash provided by / (used in) operating activities</t>
        </is>
      </c>
      <c r="B27" s="5" t="n">
        <v>-98279</v>
      </c>
      <c r="C27" s="5" t="n">
        <v>89108</v>
      </c>
      <c r="D27" s="5" t="n">
        <v>2366</v>
      </c>
    </row>
    <row r="28">
      <c r="A28" s="3" t="inlineStr">
        <is>
          <t>CASH FLOWS FROM INVESTING ACTIVITIES:</t>
        </is>
      </c>
    </row>
    <row r="29">
      <c r="A29" s="4" t="inlineStr">
        <is>
          <t>Net cash provided by / (used in) investing activities</t>
        </is>
      </c>
      <c r="C29" s="5" t="n">
        <v>0</v>
      </c>
      <c r="D29" s="5" t="n">
        <v>0</v>
      </c>
    </row>
    <row r="30">
      <c r="A30" s="3" t="inlineStr">
        <is>
          <t>CASH FLOWS FROM FINANCING ACTIVITIES:</t>
        </is>
      </c>
    </row>
    <row r="31">
      <c r="A31" s="4" t="inlineStr">
        <is>
          <t>Net cash used in financing activities</t>
        </is>
      </c>
      <c r="C31" s="5" t="n">
        <v>0</v>
      </c>
      <c r="D31" s="5" t="n">
        <v>0</v>
      </c>
    </row>
    <row r="32">
      <c r="A32" s="4" t="inlineStr">
        <is>
          <t>INCREASE / (DECREASE) IN CASH</t>
        </is>
      </c>
      <c r="B32" s="5" t="n">
        <v>-98279</v>
      </c>
      <c r="C32" s="5" t="n">
        <v>89108</v>
      </c>
      <c r="D32" s="5" t="n">
        <v>2366</v>
      </c>
    </row>
    <row r="33">
      <c r="A33" s="4" t="inlineStr">
        <is>
          <t>Effect of exchange rate changes on cash</t>
        </is>
      </c>
      <c r="B33" s="5" t="n">
        <v>-10</v>
      </c>
      <c r="C33" s="5" t="n">
        <v>9724</v>
      </c>
      <c r="D33" s="5" t="n">
        <v>-537</v>
      </c>
    </row>
    <row r="34">
      <c r="A34" s="4" t="inlineStr">
        <is>
          <t>Cash, cash equivalents and restricted cash at beginning of period</t>
        </is>
      </c>
      <c r="B34" s="5" t="n">
        <v>103628</v>
      </c>
      <c r="C34" s="5" t="n">
        <v>4796</v>
      </c>
      <c r="D34" s="5" t="n">
        <v>2967</v>
      </c>
    </row>
    <row r="35">
      <c r="A35" s="4" t="inlineStr">
        <is>
          <t>CASH, CASH EQUIVALENTS AND RESTRICTED CASH AT END OF PERIOD</t>
        </is>
      </c>
      <c r="B35" s="6" t="n">
        <v>5339</v>
      </c>
      <c r="C35" s="6" t="n">
        <v>103628</v>
      </c>
      <c r="D35" s="6" t="n">
        <v>47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
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20
2019
2018
Year-end RMB: US$exchange rate
6.5782
6.9701
6.8785
Average yearly RMB: US$exchange rate
6.9338
6.8870
6.6200
The RMB is not freely convertible into foreign currency and all foreign exchange transactions must take place through authorized institutions. No representation is made that the RMB amounts could have been, or could be, converted into US$ at the rates used in translation.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derives revenues from the processing, distribution and sale of own product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Cost of Sales
Cost of revenue includes direct and indirect production costs, as well as freight in and handling costs for products sold.
Selling Expenses
Selling expenses include operating expenses such as sales commissions, payroll, traveling expenses, transportation expenses and advertising expenses.
General and Administrative (“G&amp;A”) Expenses
General and administrative expenses include management and office salaries and employee benefits, deprecation for office facility and office equipment, travel and entertainment, legal and accounting, consulting fees and other office expenses.
Research and Development
Research and development costs are expensed as incurred and totaled approximately $4,965,745, $4,414,219, and $3,345,097 for the years ended December 31, 2020, 2019 and 2018, respectively. Research and development costs are included in G&amp;A in the accompanying statements of operations. Research and development costs are incurred on a project specific basis.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0, the Company did not have a liability for unrecognized tax benefits.
The Company has not provided for income taxes on accumulated earnings amounting $88,116,913 that are subject to the PRC dividend withholding tax as of December 31, 2020, since these earnings are intended to be permanently reinvested.
Value-Added Tax (“VAT”)
Enterprises or individuals, who sell goods, import or export goods , or engage in certain services in the PRC are subject to a value added tax in accordance with Chinese Laws. The VAT standard rate was reduced from 16% to 13% after April 2019. The VAT standard rate is 13% of the gross sale price.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1,443,485, $1,278,197 and $1,092,559 have been appropriated to the accumulated statutory reserves by the Company’s PRC subsidiaries for the years ended December 31, 2020, 2019 and 2018 respectively.
Comprehensive Income (Loss)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500,000 to each depositor of the failed Scheme member.
Restricted Cash
Restricted cash represents amounts held by a bank as security for bank acceptance notes and therefore is not available for the Company’s use until such time as the bank acceptance notes have been fulfilled or expired, normally within a twelve month period.
The Company adopted ASU 2016‑18, “Statement of Cash Flows (Topic 230) - Restricted Cash” in the first quarter of 2018.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following represents a reconciliation of cash and cash equivalents in the Consolidated Condensed Balance Sheets to total cash, cash equivalents and restricted cash in the Consolidated Condensed Statements of Cash Flows as of December 31, 2020 and December 31, 2019:
December 31, 2020
December 31, 2019
Cash and cash equivalents
$
1,229,400
$
2,576,677
Restricted cash
7,980,907
6,025,718
Cash, cash equivalents and restricted cash
$
9,210,307
$
8,602,395
Fair Value of Financial Instruments
The Company applies the provisions of ASC 820, Fair Value Measurements and Disclosures ,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our assumptions regarding fair value. Fair value measurements are separately disclosed by level within the fair value hierarchy.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notes payable-bank acceptance notes, other payables and accrued liabilities, and short-term bank loans.
The carrying value of cash and cash and cash equivalents, restricted cash, accounts receivable, notes receivable, accounts payable, notes payable-bank acceptance notes, other payables and accrued liabilities, and short-term bank loan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20 and 2019, the Company has $126,911 and $119,775 reserve for inventories, respectively.
Advance to Suppliers
Advance to Suppliers represents interest-free cash paid in advance to suppliers for purchases of raw materials. The balance of advance to suppliers was $95,778,337 and $74,391,886 at December 31, 2020 and 2019, respectively. Among the balance of $95,778,337, the aging of $35,461,014 was within 60 days, $27,369,704 was between 60-180 days, $32,835,105 was between 180 days and 1 year and $112,514 was over 1 year. No allowance was provided for the prepayments balance at December 31, 2020.
Customer Deposits and Customer Deposits – Related partie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787,112 and $3,131,916 at December 31, 2020 and 2019, respectively. The increase was primarily due to that our facilities were running at full capacity at the year-end of 2020 and we could not fulfill some of the orders from the customers who already paid us deposits.
Customer deposits – related parties consist of amounts paid to the Company in advance for the sale of products in the PRC from related parties. The Company receives these amounts and recognizes them as a current liability until the revenue can be recognized when the goods are delivered. The balance of customer deposits – related parties was nil and $3,358,897 at December 31, 2020 and 2019, respectively.
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 20 years
Machinery and equipment
5 ~ 20 years
Motor vehicles
5 years
Office Equipment
5 ~ 10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ease
In February 2016,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standard, ASU 2014-9.
The Company adopted this new accounting standard on January 1, 2019 and the adoption has no material impact on the Consolidated Financial Statements.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20, 2019 and 2018.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n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9 – Related Party Transaction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
Recently adopted Accounting Pronouncements
On March 27, 2020, the U.S. Coronavirus Aid, Relief and Economic Security (“CARES”) Act was enacted and signed into law. Certain provisions of the CARES Act impact the 2019 income tax provision computations of the Company and were reflected in 2020, or the period of enactment. The CARES Act contains modifications on the limitation of business interest for tax years beginning in 2019 and 2020. The modifications to §163(j) increase the allowable business interest deduction from 30% of adjusted taxable income to 50% of adjusted taxable income. The modification to the interest expense limitation did not have an impact on the Company’s taxable income or net operating losses for the year ended December 31, 2020.
In August 2018, the FASB issued Accounting Standards Update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adoption of ASU 2018-13 did not have a material impact on the Company’s consolidated financial statements.
Recently Issued Accounting Pronouncements
In June 2016, the FASB issued ASU 2016-13, Financial Instruments-Credit Losses (Topic 326): Measurement of Credit Losses on Financial Instruments. ASU 2016-13 replaced the pre-existing incurred loss impairment methodology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2019-10, Financial Instruments – Credit Losses (Topic 326), Derivatives and Hedging (Topic 815) and Leases (Topic 842), which defers the effective date for public filers that are considered small reporting companies (“SRC”) as defined by the Securities and Exchange Commission (“SEC”) to fiscal years beginning after December 15, 2022, including interim periods within those fiscal years.
Since the Company was eligible to be an SRC based on the Company’s most recent SRC determination as of November 15, 2019 (which is the issuance date of ASU 2019-10) in accordance with SEC regulations, the Company will adopt the standards for the year beginning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No. 2020-04, Reference Rate Reform (Topic 848): Facilitation of the Effects of Reference Rate Reform on Financial Reporting. ASU 2020-04 provide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Dec. 31, 2020</t>
        </is>
      </c>
    </row>
    <row r="3">
      <c r="A3" s="3" t="inlineStr">
        <is>
          <t>CONCENTRATION</t>
        </is>
      </c>
    </row>
    <row r="4">
      <c r="A4" s="4" t="inlineStr">
        <is>
          <t>CONCENTRATION</t>
        </is>
      </c>
      <c r="B4" s="4" t="inlineStr">
        <is>
          <t>NOTE 3 – CONCENTRATION
Concentration of major customers and suppliers:
Year ended December 31,
2020
2019
2018
Major customers with revenues of more than 10% of the Company’s sales
Company A (3 rd Party)
$
63,838,441
46
%
$
29,679,053
21
%
$
—
—
Company B (3 rd Party)
—
—
14,782,479
11
%
—
—
Company C (3 rd Party)
—
—
—
—
18,566,897
14
%
Company D (3 rd Party)
—
—
14,189,482
10
%
19,131,793
14
%
Company E (3 rd Party)
—
—
—
—
19,845,886
15
%
Company F (3 rd Party)
—
—
—
—
13,832,333
10
%
Total Revenues
$
63,838,441
46
%
$
58,651,014
42
%
$
71,376,909
53
%
Year ended December 31,
2020
2019
2018
Major suppliers with purchases of more than 10% of the Company’s purchases
Company X (3 rd Party)
$
101,969,467
74
%
$
81,605,384
72
%
93,832,471
75
%
Company Y (3 rd Party)
31,865,431
23
%
29,273,310
26
%
30,583,589
24
%
Total Purchase
$
133,834,898
97
%
$
110,878,694
98
%
$
124,416,060
99
%
Accounts receivable related to the Company’s major customers comprised 35% and 42% of all accounts receivable as of December 31, 2020 and 2019, respectively.
Accounts payable related to the Company’s major suppliers comprised nil of all accounts payable as of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59Z</dcterms:created>
  <dcterms:modified xmlns:dcterms="http://purl.org/dc/terms/" xmlns:xsi="http://www.w3.org/2001/XMLSchema-instance" xsi:type="dcterms:W3CDTF">2021-05-17T16:10:59Z</dcterms:modified>
</cp:coreProperties>
</file>